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Background and Overview" sheetId="9" state="visible" r:id="rId9"/>
    <sheet xmlns:r="http://schemas.openxmlformats.org/officeDocument/2006/relationships" name="Basis of Presentation and Summa"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tock-based Compensation Plans " sheetId="20" state="visible" r:id="rId20"/>
    <sheet xmlns:r="http://schemas.openxmlformats.org/officeDocument/2006/relationships" name="Stockholders' Equity" sheetId="21" state="visible" r:id="rId21"/>
    <sheet xmlns:r="http://schemas.openxmlformats.org/officeDocument/2006/relationships" name="Fair Value" sheetId="22" state="visible" r:id="rId22"/>
    <sheet xmlns:r="http://schemas.openxmlformats.org/officeDocument/2006/relationships" name="Discontinued Operations" sheetId="23" state="visible" r:id="rId23"/>
    <sheet xmlns:r="http://schemas.openxmlformats.org/officeDocument/2006/relationships" name="Acquisitions and Dispositions" sheetId="24" state="visible" r:id="rId24"/>
    <sheet xmlns:r="http://schemas.openxmlformats.org/officeDocument/2006/relationships" name="Business Segments" sheetId="25" state="visible" r:id="rId25"/>
    <sheet xmlns:r="http://schemas.openxmlformats.org/officeDocument/2006/relationships" name="Concentrations" sheetId="26" state="visible" r:id="rId26"/>
    <sheet xmlns:r="http://schemas.openxmlformats.org/officeDocument/2006/relationships" name="Net Income (Loss) Per Share"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Expenses and Other Cu33" sheetId="33" state="visible" r:id="rId33"/>
    <sheet xmlns:r="http://schemas.openxmlformats.org/officeDocument/2006/relationships" name="Commitments and Contingenices (" sheetId="34" state="visible" r:id="rId34"/>
    <sheet xmlns:r="http://schemas.openxmlformats.org/officeDocument/2006/relationships" name="Income Taxes (Tables)" sheetId="35" state="visible" r:id="rId35"/>
    <sheet xmlns:r="http://schemas.openxmlformats.org/officeDocument/2006/relationships" name="Stock-based Compensation Plan36" sheetId="36" state="visible" r:id="rId36"/>
    <sheet xmlns:r="http://schemas.openxmlformats.org/officeDocument/2006/relationships" name="Discontinued Operations (Tables" sheetId="37" state="visible" r:id="rId37"/>
    <sheet xmlns:r="http://schemas.openxmlformats.org/officeDocument/2006/relationships" name="Acquisitions and Dispositions (" sheetId="38" state="visible" r:id="rId38"/>
    <sheet xmlns:r="http://schemas.openxmlformats.org/officeDocument/2006/relationships" name="Business Segments (Tables)" sheetId="39" state="visible" r:id="rId39"/>
    <sheet xmlns:r="http://schemas.openxmlformats.org/officeDocument/2006/relationships" name="Concentrations (Tables)" sheetId="40" state="visible" r:id="rId40"/>
    <sheet xmlns:r="http://schemas.openxmlformats.org/officeDocument/2006/relationships" name="Net Income (Loss) Per Share (Ta" sheetId="41" state="visible" r:id="rId41"/>
    <sheet xmlns:r="http://schemas.openxmlformats.org/officeDocument/2006/relationships" name="Company Background and Overvi42" sheetId="42" state="visible" r:id="rId42"/>
    <sheet xmlns:r="http://schemas.openxmlformats.org/officeDocument/2006/relationships" name="Basis of Presentation and Sum43" sheetId="43" state="visible" r:id="rId43"/>
    <sheet xmlns:r="http://schemas.openxmlformats.org/officeDocument/2006/relationships" name="Basis of Presentations and Summ" sheetId="44" state="visible" r:id="rId44"/>
    <sheet xmlns:r="http://schemas.openxmlformats.org/officeDocument/2006/relationships" name="Basis of Presentations and Su45" sheetId="45" state="visible" r:id="rId45"/>
    <sheet xmlns:r="http://schemas.openxmlformats.org/officeDocument/2006/relationships" name="Basis of Presentations and Su46" sheetId="46" state="visible" r:id="rId46"/>
    <sheet xmlns:r="http://schemas.openxmlformats.org/officeDocument/2006/relationships" name="Basis of Presentations and Su47" sheetId="47" state="visible" r:id="rId47"/>
    <sheet xmlns:r="http://schemas.openxmlformats.org/officeDocument/2006/relationships" name="Basis of Presentations and Su48"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Property and Equipment - Sche51" sheetId="51" state="visible" r:id="rId51"/>
    <sheet xmlns:r="http://schemas.openxmlformats.org/officeDocument/2006/relationships" name="Intangible Assets - Components " sheetId="52" state="visible" r:id="rId52"/>
    <sheet xmlns:r="http://schemas.openxmlformats.org/officeDocument/2006/relationships" name="Intangible Assets - Amortizatio" sheetId="53" state="visible" r:id="rId53"/>
    <sheet xmlns:r="http://schemas.openxmlformats.org/officeDocument/2006/relationships" name="Intangible Assets - Estimated A" sheetId="54" state="visible" r:id="rId54"/>
    <sheet xmlns:r="http://schemas.openxmlformats.org/officeDocument/2006/relationships" name="Goodwill - Changes in Goodwill " sheetId="55" state="visible" r:id="rId55"/>
    <sheet xmlns:r="http://schemas.openxmlformats.org/officeDocument/2006/relationships" name="Goodwill - Additional Informati" sheetId="56" state="visible" r:id="rId56"/>
    <sheet xmlns:r="http://schemas.openxmlformats.org/officeDocument/2006/relationships" name="Other Assets - Other Assets (De" sheetId="57" state="visible" r:id="rId57"/>
    <sheet xmlns:r="http://schemas.openxmlformats.org/officeDocument/2006/relationships" name="Accrued Expenses and Other Cu58" sheetId="58" state="visible" r:id="rId58"/>
    <sheet xmlns:r="http://schemas.openxmlformats.org/officeDocument/2006/relationships" name="Accrued Expenses and Other Cu59" sheetId="59" state="visible" r:id="rId59"/>
    <sheet xmlns:r="http://schemas.openxmlformats.org/officeDocument/2006/relationships" name="Accrued Expenses and Other Cu60" sheetId="60" state="visible" r:id="rId60"/>
    <sheet xmlns:r="http://schemas.openxmlformats.org/officeDocument/2006/relationships" name="Debt - Additional Information ("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Income Taxes - Income_(Loss) Be" sheetId="64" state="visible" r:id="rId64"/>
    <sheet xmlns:r="http://schemas.openxmlformats.org/officeDocument/2006/relationships" name="Income Taxes - Income Tax Benef" sheetId="65" state="visible" r:id="rId65"/>
    <sheet xmlns:r="http://schemas.openxmlformats.org/officeDocument/2006/relationships" name="Income Taxes - Reconciliation o" sheetId="66" state="visible" r:id="rId66"/>
    <sheet xmlns:r="http://schemas.openxmlformats.org/officeDocument/2006/relationships" name="Income Taxes - Tax Effects of T" sheetId="67" state="visible" r:id="rId67"/>
    <sheet xmlns:r="http://schemas.openxmlformats.org/officeDocument/2006/relationships" name="Income Taxes - Net Operating Lo" sheetId="68" state="visible" r:id="rId68"/>
    <sheet xmlns:r="http://schemas.openxmlformats.org/officeDocument/2006/relationships" name="Employee Benefit Plan - Additio"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holders' Equity - Addition" sheetId="81" state="visible" r:id="rId81"/>
    <sheet xmlns:r="http://schemas.openxmlformats.org/officeDocument/2006/relationships" name="Fair Value of Financial Instrum" sheetId="82" state="visible" r:id="rId82"/>
    <sheet xmlns:r="http://schemas.openxmlformats.org/officeDocument/2006/relationships" name="Discontinued Operation - Income" sheetId="83" state="visible" r:id="rId83"/>
    <sheet xmlns:r="http://schemas.openxmlformats.org/officeDocument/2006/relationships" name="Discontinued Operations - Addit" sheetId="84" state="visible" r:id="rId84"/>
    <sheet xmlns:r="http://schemas.openxmlformats.org/officeDocument/2006/relationships" name="Acquisitions and Dispositions -" sheetId="85" state="visible" r:id="rId85"/>
    <sheet xmlns:r="http://schemas.openxmlformats.org/officeDocument/2006/relationships" name="Acquisitions and Dispositions86" sheetId="86" state="visible" r:id="rId86"/>
    <sheet xmlns:r="http://schemas.openxmlformats.org/officeDocument/2006/relationships" name="Acquisitions and Dispositions87" sheetId="87" state="visible" r:id="rId87"/>
    <sheet xmlns:r="http://schemas.openxmlformats.org/officeDocument/2006/relationships" name="Acquisitions and Dispositions88" sheetId="88" state="visible" r:id="rId88"/>
    <sheet xmlns:r="http://schemas.openxmlformats.org/officeDocument/2006/relationships" name="Business Segments - Number of O" sheetId="89" state="visible" r:id="rId89"/>
    <sheet xmlns:r="http://schemas.openxmlformats.org/officeDocument/2006/relationships" name="Business Segments - Summary of " sheetId="90" state="visible" r:id="rId90"/>
    <sheet xmlns:r="http://schemas.openxmlformats.org/officeDocument/2006/relationships" name="Business Segments - Summary o91" sheetId="91" state="visible" r:id="rId91"/>
    <sheet xmlns:r="http://schemas.openxmlformats.org/officeDocument/2006/relationships" name="Concentrations Concentrations -" sheetId="92" state="visible" r:id="rId92"/>
    <sheet xmlns:r="http://schemas.openxmlformats.org/officeDocument/2006/relationships" name="Concentrations Concentrations (" sheetId="93" state="visible" r:id="rId93"/>
    <sheet xmlns:r="http://schemas.openxmlformats.org/officeDocument/2006/relationships" name="Net Income (Loss) Per Share - C" sheetId="94" state="visible" r:id="rId94"/>
    <sheet xmlns:r="http://schemas.openxmlformats.org/officeDocument/2006/relationships" name="Net Loss Per Share - Additional" sheetId="95" state="visible" r:id="rId95"/>
  </sheets>
  <definedNames/>
  <calcPr calcId="124519" fullCalcOnLoad="1"/>
</workbook>
</file>

<file path=xl/sharedStrings.xml><?xml version="1.0" encoding="utf-8"?>
<sst xmlns="http://schemas.openxmlformats.org/spreadsheetml/2006/main" uniqueCount="809">
  <si>
    <t>Document and Entity Information - USD ($) $ in Millions</t>
  </si>
  <si>
    <t>12 Months Ended</t>
  </si>
  <si>
    <t>Dec. 31, 2016</t>
  </si>
  <si>
    <t>Feb. 15, 2017</t>
  </si>
  <si>
    <t>Jun. 30, 2016</t>
  </si>
  <si>
    <t>Document And Entity Information [Abstract]</t>
  </si>
  <si>
    <t>Entity Registrant Name</t>
  </si>
  <si>
    <t>LEAF GROUP LTD.</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Voluntary Filers</t>
  </si>
  <si>
    <t>No</t>
  </si>
  <si>
    <t>Entity Well-known Seasoned Issuer</t>
  </si>
  <si>
    <t>Entity Common Stock, Shares Outstanding</t>
  </si>
  <si>
    <t>Entity Public Float</t>
  </si>
  <si>
    <t>Entity Current Reporting Status</t>
  </si>
  <si>
    <t>Yes</t>
  </si>
  <si>
    <t>Consolidated Balance Sheets - USD ($) $ in Thousands</t>
  </si>
  <si>
    <t>Dec. 31, 2015</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Total Liabilities</t>
  </si>
  <si>
    <t>Commitments and contingencies (Note 9)</t>
  </si>
  <si>
    <t xml:space="preserve"> </t>
  </si>
  <si>
    <t>Stockholders' equity</t>
  </si>
  <si>
    <t>Common stock, $0.0001 par value. Authorized 100,000 shares; 21,407 issued and 19,763 shares outstanding at December 31, 2016 and 20,956 issued and 20,154 shares outstanding at December 31, 2015</t>
  </si>
  <si>
    <t>Additional paid-in capital</t>
  </si>
  <si>
    <t>Treasury stock at cost, 1,644 at December 31, 2016 and 802 at December 31, 2015</t>
  </si>
  <si>
    <t>Accumulated other comprehensive loss</t>
  </si>
  <si>
    <t>Accumulated deficit</t>
  </si>
  <si>
    <t>Total stockholders' equity</t>
  </si>
  <si>
    <t>Total liabilities and stockholders' equity</t>
  </si>
  <si>
    <t>Consolidated Balance Sheets (Parentheticals) - $ / shares shares in Thousands</t>
  </si>
  <si>
    <t>Statement of Financial Position [Abstract]</t>
  </si>
  <si>
    <t>Common Stock, Par or Stated Value (USD per share)</t>
  </si>
  <si>
    <t>Common Stock, Shares Authorized</t>
  </si>
  <si>
    <t>Common Stock, Shares, Issued</t>
  </si>
  <si>
    <t>Common Stock, Shares, Outstanding</t>
  </si>
  <si>
    <t>Treasury Stock, Shares</t>
  </si>
  <si>
    <t>Consolidated Statements of Operations - USD ($) shares in Thousands</t>
  </si>
  <si>
    <t>Dec. 31, 2014</t>
  </si>
  <si>
    <t>Revenue:</t>
  </si>
  <si>
    <t>Service revenue</t>
  </si>
  <si>
    <t>Product revenue</t>
  </si>
  <si>
    <t>Total revenue</t>
  </si>
  <si>
    <t>Operating expenses:</t>
  </si>
  <si>
    <t>Service costs (exclusive of amortization of intangible assets shown separately below)</t>
  </si>
  <si>
    <t>Product costs</t>
  </si>
  <si>
    <t>Sales and marketing</t>
  </si>
  <si>
    <t>Product development</t>
  </si>
  <si>
    <t>General and administrative</t>
  </si>
  <si>
    <t>Goodwill impairment charge</t>
  </si>
  <si>
    <t>Amortization of intangible assets</t>
  </si>
  <si>
    <t>Total operating expenses</t>
  </si>
  <si>
    <t>Loss from operations</t>
  </si>
  <si>
    <t>Interest income</t>
  </si>
  <si>
    <t>Interest expense</t>
  </si>
  <si>
    <t>Other (expense) income, net</t>
  </si>
  <si>
    <t>Loss before income taxes</t>
  </si>
  <si>
    <t>Income tax benefit (expense)</t>
  </si>
  <si>
    <t>Net loss from continuing operations</t>
  </si>
  <si>
    <t>Net loss from discontinued operations</t>
  </si>
  <si>
    <t>Net loss</t>
  </si>
  <si>
    <t>Net (loss) income per share</t>
  </si>
  <si>
    <t>Net loss per share</t>
  </si>
  <si>
    <t>Weighted average number of shares</t>
  </si>
  <si>
    <t>Weighted average number of shares outstanding - basic and diluted</t>
  </si>
  <si>
    <t>Consolidated Statements of Comprehensive Income (Loss) - USD ($) $ in Thousands</t>
  </si>
  <si>
    <t>Statement Of Income And Comprehensive Income (Loss) [Abstract]</t>
  </si>
  <si>
    <t>Other comprehensive loss, net of tax:</t>
  </si>
  <si>
    <t>Change in foreign currency translation adjustment</t>
  </si>
  <si>
    <t>Realized gain on marketable securities available-for-sale, net of tax expense of $344</t>
  </si>
  <si>
    <t>Other comprehensive loss, net of tax</t>
  </si>
  <si>
    <t>Comprehensive loss</t>
  </si>
  <si>
    <t>Consolidated Statements of Comprehensive Income (Loss) (Parenthetical) $ in Thousands</t>
  </si>
  <si>
    <t>Dec. 31, 2014USD ($)</t>
  </si>
  <si>
    <t>Tax expense of realized gain on marketable securities</t>
  </si>
  <si>
    <t>Consolidated Statements of Stockholders' Equity - USD ($) shares in Thousands, $ in Thousands</t>
  </si>
  <si>
    <t>Common Stock</t>
  </si>
  <si>
    <t>Treasury Stock</t>
  </si>
  <si>
    <t>Accumulated other comprehensive income (loss)</t>
  </si>
  <si>
    <t>Total</t>
  </si>
  <si>
    <t>Stockholders' equity, beginning balance at Dec. 31, 2013</t>
  </si>
  <si>
    <t>Common stock shares outstanding, beginning balance at Dec. 31, 2013</t>
  </si>
  <si>
    <t>Issuance of stock under employee stock awards and other</t>
  </si>
  <si>
    <t>Issuance of stock under employee stock awards and other, shares</t>
  </si>
  <si>
    <t>Issuance of common stock for acquisitions, value</t>
  </si>
  <si>
    <t>Issuance of common stock for acquisitions, shares</t>
  </si>
  <si>
    <t>Tax withholdings related to vesting of share-based payments</t>
  </si>
  <si>
    <t>Stock-based compensation</t>
  </si>
  <si>
    <t>Spin-off of Rightside Group, Ltd.</t>
  </si>
  <si>
    <t>Reverse split</t>
  </si>
  <si>
    <t>Foreign currency translation adjustment</t>
  </si>
  <si>
    <t>Stockholders' equity ending balance at Dec. 31, 2014</t>
  </si>
  <si>
    <t>Common stock shares outstanding, ending balance at Dec. 31, 2014</t>
  </si>
  <si>
    <t>Issuance of stock for acquisition holdback</t>
  </si>
  <si>
    <t>Stockholders' equity ending balance at Dec. 31, 2015</t>
  </si>
  <si>
    <t>Common stock shares outstanding, ending balance at Dec. 31, 2015</t>
  </si>
  <si>
    <t>Repurchases of common stock to be held in treasury, value</t>
  </si>
  <si>
    <t>Repurchases of common stock to be held in treasury, shares</t>
  </si>
  <si>
    <t>Stockholders' equity ending balance at Dec. 31, 2016</t>
  </si>
  <si>
    <t>Common stock shares outstanding, ending balance at Dec. 31, 2016</t>
  </si>
  <si>
    <t>Consolidated Statements of Cash Flows - USD ($)</t>
  </si>
  <si>
    <t>Cash flows from operating activities</t>
  </si>
  <si>
    <t>Adjustments to reconcile net loss to net cash provided by (used in) operating activities:</t>
  </si>
  <si>
    <t>Depreciation and amortization</t>
  </si>
  <si>
    <t>Deferred income taxes</t>
  </si>
  <si>
    <t>Gain on disposal of business and online properties</t>
  </si>
  <si>
    <t>Gain on other assets, net</t>
  </si>
  <si>
    <t>Extinguishment of debt</t>
  </si>
  <si>
    <t>Other</t>
  </si>
  <si>
    <t>Change in operating assets and liabilities, net of effect of acquisitions and disposals:</t>
  </si>
  <si>
    <t>Deferred registration costs</t>
  </si>
  <si>
    <t>Deposits with registries</t>
  </si>
  <si>
    <t>Other long-term assets</t>
  </si>
  <si>
    <t>Accrued expenses and other liabilities</t>
  </si>
  <si>
    <t>Net cash (used in) provided by operating activities</t>
  </si>
  <si>
    <t>Cash flows from investing activities</t>
  </si>
  <si>
    <t>Purchases of property and equipment</t>
  </si>
  <si>
    <t>Purchases of intangible assets</t>
  </si>
  <si>
    <t>Payments for gTLD applications, net</t>
  </si>
  <si>
    <t>Proceeds from gTLD withdrawals, net</t>
  </si>
  <si>
    <t>Cash received from disposal of businesses and online properties, net of cash disposed</t>
  </si>
  <si>
    <t>Cash received from early repayment of promissory note</t>
  </si>
  <si>
    <t>Cash received from disposition holdback</t>
  </si>
  <si>
    <t>Cash paid for acquisitions, net of cash acquired</t>
  </si>
  <si>
    <t>Restricted deposits</t>
  </si>
  <si>
    <t>Net cash provided by (used in) investing activities</t>
  </si>
  <si>
    <t>Cash flows from financing activities</t>
  </si>
  <si>
    <t>Long-term debt repayments</t>
  </si>
  <si>
    <t>Proceeds from exercises of stock options and purchases under ESPP</t>
  </si>
  <si>
    <t>Repurchases of common stock</t>
  </si>
  <si>
    <t>Taxes paid on net share settlements of restricted stock units</t>
  </si>
  <si>
    <t>Cash paid for acquisition holdback</t>
  </si>
  <si>
    <t>Cash distribution related to spin-off</t>
  </si>
  <si>
    <t>Net cash used in financing activities</t>
  </si>
  <si>
    <t>Effect of foreign currency on cash and cash equivalents</t>
  </si>
  <si>
    <t>Change in cash and cash equivalents</t>
  </si>
  <si>
    <t>Cash and cash equivalents, beginning of period</t>
  </si>
  <si>
    <t>Cash and cash equivalents, end of period</t>
  </si>
  <si>
    <t>Supplemental disclosure of cash flows</t>
  </si>
  <si>
    <t>Cash paid for interest</t>
  </si>
  <si>
    <t>Cash paid for taxes</t>
  </si>
  <si>
    <t>Stock issued for acquisitions</t>
  </si>
  <si>
    <t>Holdback liability related to acquisitions</t>
  </si>
  <si>
    <t>Note receivable related to disposal of a business</t>
  </si>
  <si>
    <t>Company Background and Overview</t>
  </si>
  <si>
    <t>Other Balance Sheet Items</t>
  </si>
  <si>
    <t>1. Company Background and Overview
Leaf Group Ltd. (“Leaf Group” and, together with its consolidated subsidiaries, the “Company,” “our,” “we,” or “us”) is a Delaware corporation headquartered in Santa Monica, California. We are a diversified Internet company that builds platforms across our marketplaces and media properties to enable communities of creators to reach passionate audiences in large and growing lifestyle categories. Our business is comprised of two service offerings: Marketplaces and Media.
On November 9, 2016, our corporate name changed from Demand Media, Inc. to Leaf Group Ltd. as part of our evolution from a pure digital media company to a diversified internet marketplaces and media company. We also commenced trading under the ticker symbol “LFGR” on the New York Stock Exchange as of market open on November 9, 2016.
On August 1, 2014, we completed the separation of Rightside Group, Ltd. (“Rightside”) from the Company, resulting in two independent, publicly traded companies (hereinafter referred to as the “Separation”). Following the Separation, Rightside operates the domain name services business, while we continue to own and operate our Marketplaces and Media businesses. The Separation was structured as a pro rata tax-free dividend involving the distribution of all outstanding shares of Rightside common stock to holders of our common stock as of the August 1, 2014 record date (the “Distribution”). Immediately following the Distribution, we completed a 1-for-5, reverse stock split with respect to all of our outstanding and treasury shares of common stock, which is reflected retrospectively throughout the consolidated financial statements.
Marketplaces
Through our Marketplaces service offering, we operate leading art and design marketplaces where large communities of artists can market and sell their original artwork or their original designs printed on a wide variety of products. Society6.com (“Society6”) provides artists with an online commerce platform to feature and sell their original designs on an array of consumer products in the home décor, accessories, and apparel categories. SaatchiArt.com (“Saatchi Art”) is an online art gallery featuring a wide selection of original paintings, drawings, sculptures and photography that provides a global community of artists with a curated environment in which to exhibit and sell their work directly to consumers around the world. Our Marketplaces service offering also includes The Other Art Fair, a leading London-based art fair for discovering emerging artists that complements our Saatchi Art online business.
Media
Our Media service offering includes our leading owned and operated media properties that publish content, including videos, articles, and designed visual formats, on various category-specific properties with distinct editorial voices. Our media properties include Livestrong.com, a health and healthy living destination; eHow, a do-it-yourself reference destination; and over 40 other media properties focused on specific categories or interests that we either own and operate or host and operate for our partners. During the third quarter of 2016, we began launching several category-specific properties leveraging topics and content from eHow. As we continue this process of migrating categories of content onto new media properties, eHow.com will narrow its focus on informative and entertaining projects for do-it-yourself enthusiasts. Our Media service offering also includes our content publishing studio, through which we create content for third party publishers and brands.</t>
  </si>
  <si>
    <t>Basis of Presentation and Summary of Significant Accounting Policies</t>
  </si>
  <si>
    <t>Accounting Policies [Abstract]</t>
  </si>
  <si>
    <t xml:space="preserve">2. Basis of Presentations and Summary of Significant Accounting Policies
A summary of the significant accounting policies consistently applied in the preparation of the accompanying consolidated financial statements follows.
Basis of Presentation
Our common stock share information and related per share amounts included in the consolidated financial statements have been adjusted retroactively for all periods presented to reflect the 1-for-5 reverse stock split of our common stock that was effected on August 1, 2014.
The financial results of Rightside are presented as discontinued operations in our accompanying consolidated statements of operations for the year ended December 31, 2014. Our statements of cash flows are presented on a combined basis, including continuing and discontinued operations. Unless it is otherwise disclosed, all other disclosures in our consolidated financial statements are related to our continuing operations.
During the first quarter of 2016, we reclassified certain personnel costs (including stock-based compensation), primarily relating to individuals serving in management roles for specific businesses, from general and administrative expense to either service costs, sales and marketing or product development, to better reflect the respective functions of these individuals. Certain prior period amounts have been reclassified to conform to the current period presentation, resulting in the following changes in our consolidated statements of operations for the years ended December 31, 2015 and 2014, respectively: (i) decreases of $2.9 million and $9.1 million in general and administrative expense; (ii) increases of $2.0 million and $8.3 million in product development expense; (iii) increases of $0.7 million and $0.6 million in sales and marketing expense; and (iv) increases of $0.2 million and $0.2 million in service costs.
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Use of Estimates
The preparation of the consolidated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venue Recognition
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 party evidence, then (3) best estimate of selling price. We allocate any arrangement fee to each of the elements based on their relative selling prices.
Our revenue is principally derived from the following services and products:
Service Revenue
Marketplaces
We generate Marketplaces service revenue from commissions we receive from facilitating the sale of original art by artists to customers through Saatchi Art. We also generate Marketplaces service revenue from various sources relating to The Other Art Fair, including commissions from the sale of original art, fees paid by artists for stands at the fairs and sponsorship opportunities at the fairs. We recognize service revenue arising from the sale of original art net of amounts paid to the artist because we are not the primary obligor in the transaction, we do not have inventory risk, and we do not establish the prices for the art sold. Revenue is recognized after the original art has been delivered and the return period has expired. Payments received in advance of delivery and completion of the return period are included in deferred revenue in the accompanying consolidated balance sheets. We periodically provide incentive offers to Saatchi Art customers to encourage purchases, including percentage discounts off current purchases, free shipping and other offers. Value-added taxes (“VAT”), sales tax and other taxes are not included in Marketplaces service revenue because we are a pass-through conduit for collecting and remitting any such taxes.
Media
Advertising Revenue . We generate Media service revenue primarily from advertisements displayed on our online media properties and on certain webpages of our partners’ media properties that are hosted by our content services. Articles, videos and other forms of content generate advertising revenue from a diverse mix of advertising methods including performance-based cost-per-click advertising, in which an advertiser pays only when a visitor clicks on an advertisement; display advertisements, where revenue is dependent upon the number of advertising impressions delivered; native advertisements, which are advertisements created to match the form and function of the platform on which they appear; sponsored content; or advertising links . In determining whether an arrangement exists, we ensure that a binding arrangement is in place, such as a standard insertion order or a fully executed partner-specific agreement.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 party performance data to the contractual performance obligation and to internal or partner performance data in circumstances where that data is available.
Where we enter into revenue-sharing arrangements with our partners, such as those relating to our advertiser network, we report revenue on a gross or net basis depending on whether we are considered the primary obligor and principal in the transaction. In addition, we consider which party has the latitude to establish the sales prices to advertisers and which party assumes the collection risk in these arrangements. When we are considered the primary obligor, have the latitude to determine pricing and assume the collection risk, we report the underlying revenue on a gross basis in our consolidated statements of operations, and record these revenue-sharing payments to our partners in service costs.
Content Sales and Licensing Revenue . We generate revenue from the sale or license of media content, including the creation and distribution of content for third party brands and publishers through our content studio . Revenue from the sale or perpetual license of media content is recognized when the content has been delivered and the contractual performance obligations have been fulfilled. Revenue from the non-perpetual license of media content is recognized over the period of the license as content is delivered or when other related performance criteria are fulfilled. In circumstances where we distribute our content on third party properties and the customer acts as the primary obligor, we recognize revenue on a net basis.
Social Media Services. Prior to the sale of our Pluck social media business, we configured, hosted, and maintained our platform for social media services under private-labeled versions of software for commercial customers. We earned revenue from our social media services through recurring management support fees, overage fees in excess of standard usage terms, outside consulting fees and initial set-up fees. Due to the fact that social media services customers had no contractual right to take possession of our private-labeled software, we accounted for our social media services revenue as service arrangements. Social media services revenue was recognized when persuasive evidence of an arrangement existed, delivery of the service had occurred and no significant obligations remained, the selling price was fixed or determinable, and collectability was reasonably assured. In February 2015, we sold our Pluck social media business and we no longer provide any social media services. The consideration we received for Pluck was a $3.8 million cash payment after working capital adjustments, resulting in a gain of $2.1 million, which is recorded in other income, net.
Product Revenue
We recognize product revenue from sales of Society6 products upon delivery, net of estimated returns and sales allowances based on historical experience. We recognize product revenue from the sale of prints through Saatchi Art when the prints are delivered and the return period has expired. Payments received in advance of delivery and, with respect to the Saatchi Art prints, prior to completion of the return period are included in deferred revenue in the accompanying consolidated balance sheets. Product revenue is recorded at the gross amount due to the following factors: we are the primary obligor in a transaction, we have inventory and credit risk, and we have latitude in establishing prices and selecting suppliers. We periodically provide incentive offers to customers to encourage purchases, including percentage discounts off current purchases, free shipping and other offers. VAT, sales tax and other taxes are not included in product revenue because we are a pass-through conduit for collecting and remitting any such taxes .
Service Costs
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ed to in-house editorial, customer service and information technology . Service costs also include payments to our partners pursuant to revenue-sharing arrangements where we are the primary obligor. In addition, service costs include expenses related to art fairs hosted by The Other Art Fair, such as venue-related costs and fair personnel costs.
Product Costs
Product costs consist of outsourced product manufacturing costs, artist royalties, personnel costs and credit card and other transaction fees.
Shipping and Handling
Shipping and handling charged to customers are recorded in service revenue or product revenue, as applicable. Associated costs are recorded in service costs or product costs.
Advertising Costs
Advertising costs are expensed as incurred and generally consist of Internet based advertising, sponsorships, and trade shows. Such costs are included in sales and marketing expense in our consolidated statements of operations. Advertising expense, not including customer acquisition marketing costs, was $3.1 million, $1.9 million and $2.2 million for the years ended December 31, 2016, 2015 and 2014, respectively.
Operating Leases
For operating leases that include rent-free periods or escalation clauses over the term of the lease, we recognize rent expense on a straight-line basis and the difference between expense and amounts paid are recorded as deferred rent in current and long-term liabilities.
Product Development and Software Development Costs
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 6.4 million (net of $ 13.4 million accumulated amortization) and $7.2 million (net of $15.6 million accumulated amortization) as of December 31, 2016 and 2015, respectively.
Income Taxe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solidated statements of operations.
Stock-Based Compensation
We measure and recognize compensation expense for all stock-based payment awards made to employees, non-employees and directors based on the grant date fair values of the awards. Our stock-based payment awards are comprised principally of restricted stock units and stock options.
For stock-based payment awards issued to employees with service based vesting conditions the fair value is estimated using the Black-Scholes-Merton option pricing model. For premium-priced stock options with service and/or performance-based vesting conditions, the fair value is estimated using the Hull-White model. The value of an award that is ultimately expected to vest is recognized as expense over the requisite service periods in our consolidated statements of operations. We elected to treat stock-based payment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s of operations based on the department to which the related employee provides service.
The Black-Scholes-Merton option pricing model requires management to make assumptions and to apply judgment in determining the fair value of our awards. The most significant assumptions and judgments include the expected volatility, expected term of the award and estimated forfeiture rates.
We estimated the expected volatility of our awards from the historical volatility of selected public companies with comparable characteristics to Leaf Group, including similarity in size, lines of business, market capitalization, revenue and financial leverage.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
Under the Leaf Group Employee Stock Purchase Plan (“ESPP”), during any offering period, eligible officers and employees can purchase a limited amount of Leaf Group’s common stock at a discount to the market price in accordance with the terms of the plan. We use the Black-Scholes-Merton option pricing model to determine the fair value of the ESPP awards granted which is recognized straight-line over the total offering period.
Net Income (Loss) Per Share
Basic net income (loss) per share is computed by dividing the net income (loss) attributable to common stockholders by the weighted average number of common shares outstanding during the period. Diluted net income (loss) per share is computed by dividing the net income (loss) attributable to common stockholders by the weighted average common shares outstanding plus potentially dilutive common shares. Restricted stock units (“RSU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We reported a net loss for the years ended December 31, 2016, 2015 and 2014, and as a result, all potentially dilutive common shares are considered antidilutive for these periods.
Cash and Cash Equivalents
We consider all highly liquid investments with a maturity of 90 days or less at the time of purchase to be cash equivalents. Cash and cash equivalents consist primarily of checking accounts, money market accounts, money market funds, and short-term certificates of deposit.
Accounts Receivable
Accounts receivable primarily consist of amounts due from:
·
Third parties who provide advertising services to our owned and operated media properties in exchange for a share of the underlying advertising revenue. Accounts receivable from third parties are recorded as the amount of the revenue share as reported to us by the advertising networks;
·
Third party brands, publishers, and advertisers who engage us to create and publish content in a wide variety of formats including videos, articles, and designed visual formats;
·
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media properties;
·
Partners who syndicate our content over their websites in exchange for a share of related advertising revenue. Accounts receivable from these partners are recorded as the revenue share as reported by the underlying partners;
·
Credit card processors who facilitate the settlement of electronic payments from our marketplaces customers. Accounts receivable from credit card processors are typically received into our accounts at financial institutions within three business days.
We maintain an allowance for doubtful accounts to reserve for potentially uncollectible receivables from third parties based on our best estimate of the amount of probable losses in existing accounts receivable. We determine the allowance based on an analysis of historical bad debts, advertiser concentrations, advertiser credit-worthiness and current economic trends. In addition, past due balances over 60 days and specific other balances are reviewed individually for collectability at least quarterly.
The allowance for doubtful account activity is as follows (in thousands):
Balance at
Charged to
Balance at
beginning of
costs and
Write-offs, net
end of
period
expenses
of recoveries
period
December 31, 2016
$
$
$
$
December 31, 2015
$
$
$
$
December 31, 2014
$
$
—
$
$
Property and Equipment
Property and equipment are stated at cost less accumulated depreciation. Depreciation is computed using the straight-line method over the estimated useful lives of the assets. Computer equipment is amortized over three years, software is amortized over two to three years, and furniture and fixtures are amortized over five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
Intangible Assets — Media Content
We capitalize the direct costs incurred to acquire our media content that is determined to embody a probable future economic benefit. Costs are recognized as finite-lived intangible assets based on their acquisition cost to us. All costs incurred to deploy and publish content are expensed as incurred, including the costs incurred for the ongoing maintenance of websites on which our content resides. We generally acquire content when our internal systems and processes provide reasonable assurance that, given predicted consumer and advertiser demand relative to our predetermined cost to acquire the content, the content unit will generate revenue over its useful life that exceeds the cost of acquisition. In determining whether content embodies a probable future economic benefit required for asset capitalization, we make judgments and estimates including the forecasted number of visits and the advertising rates that the content will generate. These estimates and judgments take into consideration various inherent uncertainties including, but not limited to, total expected visits over the content’s useful life; the fact that our content creation and distribution model is evolving and may be impacted by competition and technological advancements; our ability to expand existing and enter into new distribution channels and applications for our content; and whether we will be able to generate similar economic returns from content in the future. Management has reviewed, and intends to regularly review, the operating performance of content in determining probable future economic benefits of our content.
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We continue to perform evaluations of our existing content library to identify potential improvements in our content creation and distribution platform. As a result of these evaluations, we elected to remove certain content units from our content library, resulting in $1.9 million, $3.4 million and $7.7 million of related accelerated amortization expense in the years ended December 31, 2016, 2015 and 2014, respectively.
Intangibles Assets — Acquired in Business Combinations
We perform valuations of assets acquired and liabilities assumed on each acquisition accounted for as a business combination, with the primary technique being a discounted cash flow analysis, and allocate the purchase price of each acquired business to our respective net tangible and intangible assets. Acquired intangible assets may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Recoverability of Long-lived Assets
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We did not recognize any impairment loss for long-lived assets for the years ended December 31, 2016, 2015 and 2014. Assets to be disposed of or held for sale would be separately presented on the balance sheets and reported at the lower of their carrying amount or fair value less costs to sell, and would no longer be depreciated or amortized.
Goodwill
Goodwill represents the excess of the cost of an acquired entity over the fair value of the acquired net assets. Goodwill is tested for impairment annually as of October 1st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
Goodwill is tested for impairment at the reporting unit level, which is one level below or the same as an operating segment. As of December 31, 2016, we have two reporting units: marketplaces and media and our goodwill balance related entirely to our marketplaces reporting unit .
When testing goodwill for impairment, we first perform a qualitative assessment to determine whether it is necessary to perform step one of a two-step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a reporting unit exceeds the carrying value, goodwill is not considered to be impaired and no additional steps are necessary. If, however, the fair value of a reporting unit is less than its carrying value, then a second step is performed to measure the amount of the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t>
  </si>
  <si>
    <t>Property and Equipment</t>
  </si>
  <si>
    <t>Property Plant And Equipment [Abstract]</t>
  </si>
  <si>
    <t>3. Property and Equipment
Property and equipment consisted of the following (in thousands):
December 31,
December 31,
2016
2015
Computers and other related equipment
$
$
Purchased and internally developed software
Furniture and fixtures
Leasehold improvements
Less accumulated depreciation
Property and equipment, net
$
$
At December 31, 2016 and 2015, total software under capital lease and vendor financing obligations was $3.8 million and was fully amortized. Amortization expense for assets under capital lease and vendor financing obligations was not material for the years ended December 31, 2016, 2015 and 2014.
Depreciation expense for the periods shown is classified as follows (in thousands):
Year ended December 31,
2016
2015
2014
Service costs
$
$
$
Sales and marketing
Product development
General and administrative
Discontinued operations
—
—
Total depreciation
$
$
$
As a result of the shortening our estimated useful lives for certain assets, we recorded accelerated depreciation expense of approximately $1.2 million, $2.1 million and $1.3 million for the years ended December 31, 2016, 2015 and 2014.</t>
  </si>
  <si>
    <t>Intangible Assets</t>
  </si>
  <si>
    <t>Intangible Assets, Net (Excluding Goodwill) [Abstract]</t>
  </si>
  <si>
    <t>4. Intangible Assets
Intangible assets consisted of the following (in thousands):
December 31, 2016
Gross carrying
Accumulated
Net carrying
Weighted average
amount
amortization
amount
useful life (years)
Customer relationships
$
$
$
Artist relationships
Media content
Technology
Non-compete agreements
Trade names
$
$
$
December 31, 2015
Gross carrying
Accumulated
Net carrying
Weighted average
amount
amortization
amount
useful life (years)
Customer relationships
$
$
$
Artist relationships
Media content
Technology
Non-compete agreements
Trade names
$
$
$
Identifiable finite-lived intangible assets are amortized on a straight-line basis over their estimated useful lives.
Amortization expense by classification is shown below (in thousands):
Year ended December 31,
2016
2015
2014
Service costs
$
$
$
Sales and marketing
Product development
General and administrative
Discontinued operations
—
—
Total amortization
$
$
$
Service costs for the years ended December 31, 2016, 2015 and 2014 includes an accelerated amortization charge of $1.9 million, $3.4 million and $7.7 million, respectively, as a result of the removing certain content assets from service.
Based upon the current amount of intangible assets subject to amortization, the estimated amortization expense for the next five years as of December 31, 2016 is as follows (in thousands):
Estimated
Amortization
Year ending December 31,
2017
$
2018
$
2019
$
2020
$
2021
$
Thereafter
$</t>
  </si>
  <si>
    <t>Goodwill and Intangible Assets Disclosure [Abstract]</t>
  </si>
  <si>
    <t xml:space="preserve">5. Goodwill
The following table presents the changes in our goodwill balance (in thousands):
Balance at December 31, 2014
$
Balance at December 31, 2015
Acquisitions
Foreign currency impact
Balance at December 31, 2016
$
For the year ended December 31, 2014, due to unexpected revenue declines attributable to lower traffic and monetization yields on certain of our media websites, we lowered our future cash flow expectations. As a result of the decline in our cash flow forecast as well as a sustained decline in our market capitalization which remained at a level below the book value of our net assets for an extended period of time, we performed an interim assessment of impairment of the goodwill in our media reporting unit, which at the time was our only reporting unit, in the third quarter of 2014. Based on a two-step quantitative analysis using valuation methodologies appropriate for the valuation of the reporting unit’s assets and liabilities, we determined that the implied fair value of goodwill was substantially lower than the carrying value of goodwill for the reporting unit and as a result, we determined that the implied fair value of the goodwill in the reporting unit was zero. Accordingly, we recorded $232.3 million for the goodwill impairment charge in 2014.
During the year ended December 31, 2015, we made certain changes to our management structure below our chief operating decision maker and, as a result of these changes, we determined that Society6, which had previously been included in our media reporting unit, should be combined with the Saatchi Art reporting unit to create a marketplaces reporting unit. As a result of these changes we determined that we have two reporting units: marketplaces and media . A change in reporting units requires that goodwill be tested for impairment. Therefore, we performed an interim assessment of impairment of goodwill for the Saatchi Art reporting unit during the second quarter of 2015 and determined an impairment did not exist. We performed our annual impairment analysis using a qualitative analysis in the fourth quarter of 2015, and determined that no impairment of goodwill existed for the year ended December 31, 2015.
As of December 31, 2016, we have two reporting units, marketplaces and media, and our goodwill balance related entirely to our marketplaces reporting unit. For the year ended December 31, 2016, we elected to perform a step one impairment analysis as part of our annual goodwill impairment test and determined that there was no impairment charge for the year ended December 31, 2016 . We may be required to record goodwill impairment charges in future periods . The change in goodwill in 2016 is attributable to the acquisition of Other Art Fairs Ltd, which operates as The Other Art Fair, in July 2016. See Note 16 for additional information. </t>
  </si>
  <si>
    <t>Other Assets</t>
  </si>
  <si>
    <t>Other Assets [Abstract]</t>
  </si>
  <si>
    <t>6. Other Assets
As of December 31, 2016, prepaid expenses and other current assets include $3.9 million in cash from the sale of our Cracked business that was placed into escrow to cover certain of our post-closing indemnification obligations. Any remaining portion of the escrow amount that is not subject to then-pending claims will be paid to us in July 2017, on the 15-month anniversary of the closing date of the sale. At December 31, 2016 and 2015, we had a cash collateralized standby letter of credit for approximately $1.0 million and $1.2 million, respectively, included in long-term assets, associated with the lease of our headquarters office.
During the year ended December 31, 2015, we received a payment of $5.1 million, plus accrued and unpaid interest, on the promissory note that we received as part of the consideration for the sale of our CoveritLive business in July 2014. This promissory note had a principal amount of $5.6 million and was originally due in full by July 2016. The early repayment of $5.1 million, plus accrued and unpaid interest, satisfied all amounts owed to us under the promissory note and the promissory note was discharged. The discount from the carrying value of the promissory note was approximately $0.1 million, which was recorded as interest income.</t>
  </si>
  <si>
    <t>Accrued Expenses and Other Current Liabilities</t>
  </si>
  <si>
    <t>Payables and Accruals [Abstract]</t>
  </si>
  <si>
    <t>7. Accrued Expenses and Other Current Liabilities
Accrued expenses and other liabilities consisted of the following (in thousands):
December 31,
December 31,
2016
2015
Accrued payroll and related items
$
$
Artist payables
Accrued product costs
Accrued marketing
Other
Accrued expenses and other current liabilities
$
$
During the year ended December 31, 2016, we recognized severance costs of $1.7 million primarily as a result of actions taken in June 2016 to streamline our content publishing studio (formerly known as our studioD business) and better integrate this business into our broader Media service offering. These severance costs were recognized in the condensed consolidated statements of operations as follows: $0.7 million in sales and marketing costs, $0.6 million in product development costs, $0.3 million in service costs, and $0.1 million in general and administrative costs. Severance amounts related to these actions were fully paid as of December 31, 2016.
During the year ended December 31, 2015, we implemented a number of initiatives to improve operating efficiency, including targeted reductions in force in areas where our business model shifted during the year. For the year ended December 31, 2015, we incurred $2.2 million in severance costs primarily related to certain workforce reduction actions that occurred during the year. These severance costs were recognized in the consolidated statements of operations for the year ended December 31, 2015 as follows: $1.1 million in product development costs, $0.6 million in service costs, $0.4 million in general and administrative costs, and $0.1 million in sales and marketing costs. Severance costs include severance pay, the provision of certain extended employee benefits, and employer taxes.
Changes to the severance accrual during the years ended December 31, 2016 and 2015 are as follows (in thousands):
Balance at December 31, 2014
$
—
New charges
Cash payments
Balance at December 31, 2015
New charges
Cash payments
Balance at December 31, 2016
$
—</t>
  </si>
  <si>
    <t>Debt</t>
  </si>
  <si>
    <t>Debt Disclosure [Abstract]</t>
  </si>
  <si>
    <t xml:space="preserve">8. Debt
In November 2014, we repaid all amounts outstanding under our credit agreement, dated August 29, 2013, with Silicon Valley Bank, as administrative agent, and the lenders and other agents party thereto (the “Credit Agreement”) and terminated the Credit Agreement and the related Guarantee and Collateral Agreement. The Credit Agreement had provided for a $100.0 million senior secured term loan facility (the “Term Loan Facility”) and a $125.0 million senior secured revolving loan facility (the “Revolving Loan Facility”), each of which was scheduled to mature on August 29, 2018. At the time of termination, there was approximately $73.8 million outstanding under the Term Loan Facility, no principal balance outstanding under the Revolving Loan Facility and an outstanding standby letter of credit with a face amount of approximately $1.4 million. We used cash on hand to pay all outstanding principal, interest and other amounts owing under the Credit Agreement as of the termination date and to cash collateralize the outstanding standby letter of credit.
In connection with entering into the Credit Agreement in August 2013, we incurred debt issuance costs of $1.9 million. Debt issuance costs are capitalized and amortized into interest expense over the term of the underlying debt. Due to the repayment in full of all amounts under the credit facility in November 2014, there were no amortized deferred debt issuance costs during 2015. During the year ended December 31, 2014, we amortized $0.5 million of deferred debt issuance costs. In connection with the termination of the Credit Agreement, we recorded a non-cash expense of $1.7 million from the acceleration of unamortized debt issuance costs during the year ended December 31, 2014. </t>
  </si>
  <si>
    <t>Commitments and Contingencies</t>
  </si>
  <si>
    <t>Commitments and Contingencies Disclosure [Abstract]</t>
  </si>
  <si>
    <t>9. Commitments and Contingencies
Leases
We conduct our operations utilizing leased office facilities in various locations under operating leases with non-cancelable periods ending between February 2018 and February 2020.
The following is a schedule of future minimum lease payments under operating and capital leases as of December 31, 2016 (in thousands):
Operating
leases
Year ending December 31,
2017
$
2018
2019
2020
Thereafter
—
Total minimum lease payments
$
We incurred rent expense of $2.3 million, $2.9 million and $3.5 million, respectively, for the years ended December 31, 2016, 2015 and 2014. As of December 31, 2016 and 2015, other long-term liabilities include a deferred rent liability of $1.5 million and $1.6 million, respectively.
Litiga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Indemnifications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and partners, indemnities to our directors and officers to the maximum extent permitted under the laws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t>
  </si>
  <si>
    <t>Income Taxes</t>
  </si>
  <si>
    <t>Income Tax Disclosure [Abstract]</t>
  </si>
  <si>
    <t xml:space="preserve">10. Income Taxes
Income (loss) before income taxes from continuing operations consisted of the following (in thousands):
2016
2015
2014
Domestic
$
$
$
Foreign
Loss from continuing operations before income taxes
$
$
$
The income tax benefit (expense) from continuing operations consisted of the following (in thousands):
2016
2015
2014
Current (expense) benefit:
Federal
$
—
$
—
$
—
State
International
Deferred (expense) benefit:
Federal
—
—
State
—
—
International
—
Total income tax benefit (expense) from continuing operations
$
$
$
The reconciliation of the federal statutory income tax rate of 35% to our effective income tax rate from continuing operations is as follows (in thousands):
2016
2015
2014
Expected income tax benefit at U.S. statutory rate
$
$
$
Difference between U.S. and foreign taxes
State tax (expense) benefit, net of federal taxes
Stock-based compensation
Meals and entertainment
Goodwill impairment
—
—
Non-deductible officer compensation
—
—
Change in statutory state tax rate
Valuation allowance
Other
Total income tax benefit (expense) from continuing operations
$
$
$
The tax effects of temporary differences that give rise to significant portions of the deferred tax assets and deferred tax liabilities are presented below (in thousands):
December 31,
December 31,
2016
2015
Deferred tax assets:
Accrued liabilities not currently deductible
$
$
Intangible assets—excess of tax basis over financial statement basis
Federal impact of deferred state taxes
Net operating losses
Stock-based compensation
Other
Deferred tax liabilities:
Intangible assets—excess of financial statement basis over tax basis
Property and equipment
Deferred gain on sale
—
Valuation allowance
Net deferred tax liabilities
$
$
—
Current
$
—
$
Non-current
$
$
—
During the year ended December 31, 2016, we elected to prospectively adopt ASU 2015-17, Income Taxes (Topic 740): Balance Sheet Classification of Deferred Taxes, effective January 1, 2016. No prior periods were retrospectively adjusted. The impact of adoption if applied retrospectively to the year ended December 31, 2015 would have been a decrease of $0.5 million in prepaid and other current assets and other liabilities in the consolidated balance sheet as of December 31, 2015.
We had federal net operating loss (“NOL”) carryforwards of approximately $155.5 million and $143.4 million as of December 31, 2016 and 2015, respectively, which expire between 2021 and 2036. In addition, as of December 31, 2016 and 2015 we had state NOL carryforwards of approximately $62.6 million and $73.0 million, which expire between 2017 and 2036.
Sections 382 and 383 of the Internal Revenue Code of 1986, as amended, provide for annual limitations on the utilization of net operating loss and credit carryforwards if we were to undergo an ownership change, as defined in Section 382. Changes in our equity structure and the acquisitions made by us in prior years resulted in such an ownership change. Currently, we do not expect the utilization of our net operating loss and tax credit carryforwards in the near term to be materially affected as no significant limitations are expected to be placed on these carryforwards as a result of our previous ownership changes.
We reduce the deferred tax asset resulting from future tax benefits by a valuation allowance if, based on the weight of the available evidence, it is more likely than not that some portion or all of these deferred taxes will not be realized. We have determined it is more likely than not that we will not realize the benefit of all our deferred tax assets and accordingly a valuation allowance of $90.1 million and $92.9 million against our deferred taxes was required at December 31, 2016 and 2015, respectively. The change in the valuation allowance for the years ended December 31, 2016, 2015 and 2014 was a decrease of $2.8 million, an increase of $4.4 million and an increase of $64.6 million, respectively, all of which was recorded in income tax benefit (expense) from continuing operations. As we have no sustained history of generating book income, the ultimate future realization of these excess deferred tax assets is not more likely than not and thus subject to a valuation allowance.
Accounting standards related to stock-based compensation prohibit the tax attributes related to the exercise of employee stock options from being realized in the financial statements until they result in a decrease to taxes payable. Therefore, we have not included unrealized stock option tax attributes in our deferred tax assets. Cumulative tax attributes excluded through 2016 were $18.2 million.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not material. There are no material uncertain income tax positions during 2016, 2015 or 2014 and we do not expect our uncertain tax positions to have a material impact on our consolidated financial statements within the next twelve months. The total gross amount of unrecognized tax benefits was not material for the years ended December 31, 2016 and 2015.
We file a U.S. federal and various state tax returns. The tax years 2007 to 2016 remain subject to examination by the Internal Revenue Service and most tax years since our incorporation are subject to examination by various state authorities. </t>
  </si>
  <si>
    <t>Employee Benefit Plan</t>
  </si>
  <si>
    <t>Compensation and Retirement Disclosure [Abstract]</t>
  </si>
  <si>
    <t xml:space="preserve">11. Employee Benefit Plan
We have a defined contribution plan under Section 401(k) of the Internal Revenue Code (“401(k) Plan”) covering all full-time employees who meet certain eligibility requirements. Eligible employees may defer up to 90% of their pretax eligible compensation, up to the annual maximum allowed by the Internal Revenue Service. Under the 401(k) Plan, we may, but are not obligated to, match a portion of the employee contributions up to a defined maximum. We made matching contributions of $0.9 million, $1.1 million and $1.7 million for the years ended December 31, 2016, 2015 and 2014, respectively. </t>
  </si>
  <si>
    <t>Stock-based Compensation Plans and Awards</t>
  </si>
  <si>
    <t>Disclosure of Compensation Related Costs, Share-based Payments [Abstract]</t>
  </si>
  <si>
    <t>Stock-Based Compensation Plans and Awards</t>
  </si>
  <si>
    <t>12. Stock-based Compensation Plans and Awards
Stock Incentive Plans
The 2010 Incentive Award Plan (the “2010 Plan”) was adopted by the board of directors, and approved by the Company’s stockholders in August 2010. In connection with the adoption of the 2010 Plan on August 5, 2010, 0.06 million stock-based awards then available for grant under the 2006 Plan were canceled. Any stock-based awards outstanding under the 2006 Plan when the 2010 Plan was adopted that subsequently are forfeited, expire or lapse are available for future grants under the 2010 Plan. An amended and restated version of the 2010 Plan (the “2010 A&amp;R Plan”) was adopted by the board of directors on April 23, 2015 and approved by the Company’s stockholders on June 11, 2015. Following the Separation, up to 5.6 million stock options, restricted stock, restricted stock unit and other incentive awards were reserved for future grant to employees, officers, non-employee directors, and consultants, and such options or awards may be designated as incentive or non-qualified and may be granted under the 2010 A&amp;R Plan. In addition, awards available for grant under the 2010 A&amp;R Plan shall be increased on an annual basis as of January 1st of each fiscal year through January 2020 by an amount equal to the lesser of (i) 1.2 million (ii) 5% of the total shares outstanding as of the end of the prior fiscal year and (iii) such lesser amount as determined by the Administrator of the 2010 Plan. As of December 31, 2016, 3.2 million stock-based awards were available for future grant under the 2010 Plan. Generally, stock option grants have 10-year terms and vest either annually or monthly over a 3 or 4-year period. Restricted stock unit awards generally vest either annually or quarterly over a 3 or 4-year period. Certain stock options and restricted stock unit awards have accelerated vesting provisions in the event of a change in control.
Valuation of Awards
The per share fair value of stock options granted with service conditions was determined on the date of grant using the Black-Scholes-Merton option pricing model with the following weighted average assumptions:
Year ended December 31,
2016
2015
2014
Expected life (in years)
Risk-free interest rate
%
%
%
Expected volatility range
%
%
%
Expected dividend yield
—
—
—
In addition, 1.3 million options were awarded to our chief executive officer during the quarter ended September 30, 2014. The valuation of these options was determined on the date of grant using the Hull-White model with the following assumptions: volatility 61%, risk-free interest rate 2.43%, early exercise multiple 2.9 years, and dividend rate 0%.
Award Activity
Stock Options
Stock option activity is as follows (in thousands, except per share data):
Weighted
average
Weighted
remaining
Number of
average
contractual
Aggregate
options
exercise
term
intrinsic
outstanding
price
(in years)
value
Outstanding at December 31, 2015
$
$
Options granted
$
Options exercised
$
Options forfeited or cancelled
$
Outstanding at December 31, 2016
$
$
Exercisable at December 31, 2016
$
$
Vested and expected to vest at December 31, 2016
$
$
The pretax aggregate intrinsic value of outstanding and exercisable stock options is based on the difference between the estimated fair value of our common stock at December 31, 2016 and 2015 and their exercise prices, respectively for all awards where the fair value of our common stock exceeds the exercise price. Options expected to vest reflect an estimated forfeiture rate.
Information related to stock-based compensation activity is as follows (in thousands, except per share data):
Year ended December 31,
2016
2015
2014
Weighted average fair value of options granted (per option)
$
$
$
Intrinsic value of options exercised
$
$
$
As of December 31, 2016, there was approximately $4.5 million of stock-based compensation expense related to the non-vested portion of stock options, which is expected to be recognized over a weighted average period of 1.8 years.
Restricted Stock Units
Weighted
average
Number of
grant date
shares
fair value
Unvested at December 31, 2015
$
Granted
$
Vested
$
Forfeited
$
Unvested at December 31, 2016
$
The total fair value of restricted stock units that vested in the years ended December 31, 2016, 2015 and 2014 was $3.5 million, $2.9 million and $18.3 million, respectively.
As of December 31, 2016, there was approximately $7.0 million of unrecognized stock-based compensation cost related to non-vested RSUs. The amount is expected to be recognized over a weighted average period of 2.1 years. To the extent that the forfeiture rate is different from that anticipated, stock-based compensation expense related to these awards will be different.
In February 2017, we granted 1.2 million restricted stock units in connection with our annual equity grants.
Employee Stock Purchase Plan
In May 2011, we commenced our first offering under the Employee Stock Purchase Plan (“ESPP”), which allows eligible employees to purchase, through payroll deductions, a limited amount of our common stock at a 15% discount to the lower of market price as of the beginning or ending of each six-month purchase period. Participants can authorize payroll deductions for amounts up to the lesser of 15% of their qualifying wages or the statutory limit under the U.S. Internal Revenue Code. We previously suspended the ESPP after the November 2015 purchase after considering the benefits and participation rates in the ESPP. We restarted offerings under the ESPP in May 2016. The ESPP currently provides for a 12-month offering period which is comprised of two consecutive six-month purchase periods, one from May to November and the other from November to May. A maximum of 500 shares of common stock may be purchased by each participant during each six-month purchase period. The fair value of the ESPP options granted is determined using a Black-Scholes-Merton model and is amortized over the remaining life of the 12-month offering period of the ESPP. The Black-Scholes-Merton model included an assumption for expected volatility of between 32% and 48% for each of the two purchase periods in the current offering period. The expense related to the years ended December 31, 2016, 2015 and 2014 was not material. There were 1.7 million shares of common stock remaining authorized for issuance under the ESPP at December 31, 2016.
Stock-based Compensation Expense
Stock-based compensation expense related to all employee and non-employee stock-based awards was as follows (in thousands):
Stock-based compensation expense related to all employee and non-employee stock-based awards was as follows (in thousands):
Year ended December 31,
2016
2015
2014
Service costs
$
$
$
Sales and marketing
Product development
General and administrative
Discontinued operations
—
—
Total stock-based compensation
Income tax benefit related to stock-based compensation included in net loss
—
—
$
$
$
There was no income tax benefit related to stock-based compensation included in net income (loss) for the years ended December 31, 2016 and 2015 as the Company generated current year taxable losses without stock-based compensation.
During the years ended December 31, 2016, 2015 and 2014, $0.4 million, $0.4 million and $1.0 million respectively, of stock-based compensation expense related to stock options was capitalized, primarily as part of internally developed software projects.
During the year ended December 31, 2016, we accelerated the vesting of certain stock awards in connection with the sale of our Cracked business, resulting in approximately $0.8 million in stock-based compensation expense. Stock-based compensation expense for accelerations and modifications was immaterial for the year ended December 31, 2015. During the year ended December 31, 2014, we accelerated the vesting of certain outstanding equity instruments for three employees, resulting in the recognition of $3.5 million of expense.
Separation
In connection with the Separation of Rightside from Leaf Group (formerly known as Demand Media) completed in the year ended December 31, 2014, and subsequent 1-for-5 reverse stock split, all of our outstanding equity-based compensation awards were adjusted as follows:
Stock Options . Immediately prior to the Separation, each stock option that had an exercise price greater than 120% of the trading price of our common stock on the New York Stock Exchange on July 31, 2014, was adjusted by reducing the per share exercise price and making a corresponding reduction in the number of shares of common stock subject to the stock option, so that the value of the such stock option was approximately equal before and after such adjustment. Immediately prior to the Separation (but following the adjustment), each stock option that was vested, or was unvested and held by an individual who was employed or engaged by us following the Separation, was split into a Leaf Group stock option and a Rightside stock option with a combined value that approximately equaled the value of the Leaf Group stock option immediately prior to the Separation. Unvested Leaf Group stock options held by a Rightside employee were accelerated then split equally between Leaf Group and Rightside stock options.
Restricted Stock Units . Immediately prior to the Separation, each RSU award that was held by an individual who was employed or engaged by us following the Separation and was granted prior to March 1, 2014, was split into a Leaf Group RSU award and a Rightside RSU award with a combined value that approximately equaled the value of the underlying Leaf Group RSU award immediately prior to the Separation. Each RSU award held by an individual who was employed or engaged by Rightside or its affiliates following the Separation was converted into a Rightside RSU award covering a number of Rightside shares such that the pre-distribution value of the pre-Separation value of the Leaf Group RSU award was approximately preserved.</t>
  </si>
  <si>
    <t>Stockholders' Equity</t>
  </si>
  <si>
    <t>Equity [Abstract]</t>
  </si>
  <si>
    <t xml:space="preserve">13. Stockholders’ Equity
Reverse Stock Split
On August 1, 2014, we completed the Separation of Rightside from the Company. The Separation was structured as a pro rata tax-free dividend involving the distribution of all outstanding shares of Rightside common stock to holders of our common stock as of the record date (the “Distribution”). Immediately following the Distribution, we enacted a 1-for-5 reverse stock split with respect to all of our outstanding shares of common stock, which is reflected retrospectively throughout the consolidated financial statements.
Stock Repurchases
Under our stock repurchase plan, as amended in February 2012, we are authorized to repurchase up to $50.0 million of our common stock from time to time. During the year ended December 31, 2016, we re-initiated purchases of our common stock under the stock repurchase plan and repurchased approximately 844,000 shares at an average price of $5.74 per share for an aggregate amount of approximately $4.9 million. As of December 31, 2016, approximately $14.4 million remained available under the repurchase plan. The timing and actual number of shares repurchased will depend on various factors including price, corporate and regulatory requirements, any applicable debt covenant requirements, alternative investment opportunities and other market conditions.
Shares repurchased by us are accounted for when the transaction is settled. As of December 31, 2016, there were approximately 10,000 unsettled share repurchases. The par value of shares repurchased and retired is deducted from common stock and any excess over par value is deducted from additional paid-in capital. Direct costs incurred to repurchase the shares are included in the total cost of the shares.
Voting Rights
Each share of common stock has the right to one vote per share. </t>
  </si>
  <si>
    <t>Fair Value</t>
  </si>
  <si>
    <t>Fair Value Disclosures [Abstract]</t>
  </si>
  <si>
    <t>14. Fair Value of Financial Instruments
We report certain financial assets and liabilities at their carrying amounts. The carrying amounts of our financial instruments, which include cash and cash equivalents, accounts receivable, restricted cash, accounts payable, and accrued liabilities approximate fair value because of their short maturities. Certain assets, including goodwill, intangible assets and other long-lived assets are also subject to measurement at fair value on a nonrecurring basis, if they are deemed to be impaired as the result of an impairment review.
As of December 31, 2016, we did not have any Level 1 financial assets measured at fair value. As of December 31, 2015, Level 1 financial assets measured at fair value was $5.0 million, consisting of money market funds, which are included in cash and cash equivalents in our consolidated balance sheet.
For the year ended December 31, 2014, due to unexpected revenue declines attributable to lower traffic and monetization yields on certain of media websites, we lowered our future cash flow expectations. As a result of the decline in our cash flow forecast as well as a sustained decline in our market capitalization which remained at a level below the book value of our net assets for an extended period of time, we performed an interim assessment of impairment of the goodwill in our media reporting unit in the third quarter of 2014. Based on our analyses, we determined that the implied fair value of goodwill was substantially lower than the carrying value of goodwill for the media reporting unit and as a result, we determined that the implied fair value of the goodwill in the media reporting unit was zero. Accordingly, we recorded $232.3 million for the goodwill impairment charge in 2014. These estimated fair value measurements were calculated using unobservable inputs, primarily using the income and market approach, specifically the discounted cash flow method and market comparables, which are classified as Level 3 within the fair value hierarchy. The amount and timing of future cash flows within those analyses was based on our most recent future cash flow expectations, long-term strategic plans and other estimates including the amount and timing of future expected cash flows, terminal value growth rate and the appropriate market-participant risk-adjusted discount rates.</t>
  </si>
  <si>
    <t>Discontinued Operations</t>
  </si>
  <si>
    <t>Discontinued Operations and Disposal Groups [Abstract]</t>
  </si>
  <si>
    <t>15. Discontinued Operations
On August 1, 2014, we completed the Separation of Rightside from the Company. As a result of the Separation, the financial results of Rightside are presented as discontinued operations in our consolidated statements of operations for the year ended December 31, 2014. Following the Separation, the following activity in our statements of operations was reclassified from continuing operations to discontinued operations:
Year ended December 31,
2014
Service revenue
$
Service costs
Sales and marketing
Product and development
General and administrative
Amortization of intangible assets
Total operating expenses
Operating loss
Other income (expense), net
Loss before income taxes
$
Income tax expense
Net loss
$
Capital expenditures for discontinued operations for the year ended December 31, 2014 was $2.7 million.</t>
  </si>
  <si>
    <t>Acquisitions and Dispositions</t>
  </si>
  <si>
    <t>Business Combinations [Abstract]</t>
  </si>
  <si>
    <t xml:space="preserve">16. Acquisitions and Dispositions
Acquisitions
We account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During the years ended December 31, 2016 and 2014, we acquired businesses consistent with our plan of acquiring, consolidating and developing marketplaces properties. In addition to identifiable assets acquired in these business combinations, our goodwill primarily derives from the ability to generate synergies across our businesses. As of December 31, 2016, our goodwill relates entirely to our acquisition of marketplace businesses.
Year ended December 31, 2016
On July 7, 2016, we completed the acquisition of the entire issued share capital of Other Art Fairs Ltd, which operates as The Other Art Fair, for consideration of £1.1 million (approximately $1.5 million) in cash, excluding deferred consideration of up to £315,000 in cash, payable over a three year period. The Other Art Fair is a leading London-based art fair for discovering emerging artists that currently presents fairs in London, Bristol and Sydney.
The total purchase price of the acquisition was allocated to The Other Art Fair’s tangible and intangible assets acquired and liabilities assumed based on their estimated fair values as of July 7, 2016, the closing date of the acquisition. The excess of the purchase price over the net assets and liabilities acquired was recorded as goodwill.
The acquisition is included in our consolidated financial statements as of the closing date of the acquisition, which was July 7, 2016. Operating income and pro forma financial information for The Other Art Fair for the years ended December 31, 2016 and 2015 were not material to our financial results.
The following table summarizes the allocation of the purchase price for The Other Art Fair (in thousands):
Goodwill
$
Trademark
Artist relationships
Other assets and liabilities assumed
Total
$
The trademark we acquired has an estimated useful life of five years and the artist relationships we acquired have an estimated useful life of three years. The estimated weighted average useful life of the intangible assets we acquired in total is four years. Goodwill is primarily derived from our ability to generate synergies with its services. The goodwill is included as part of our marketplaces reporting unit and is not deductible for tax purposes.
Year ended December 31, 2014
On August 8, 2014, we acquired Saatchi Online, Inc., a Delaware corporation (“Saatchi Online”), pursuant to an Agreement and Plan of Merger whereby Saatchi Online became a wholly owned subsidiary of Leaf Group (the “Merger”). After giving effect to working capital adjustments as of the closing date, the purchase price consisted of approximately $4.8 million in cash after giving effect to working capital adjustments and 1,049,959 shares of our common stock, valued at approximately $10.3 million based on our stock price on the closing date of the Merger. Of the $1.7 million from the cash portion of the purchase price that was placed into escrow to be applied by us towards satisfaction of post-closing indemnification obligations of the former stockholders of Saatchi Online and/or post-closing adjustments to the purchase price, approximately $0.9 million was paid to us to cover post-closing indemnification claims and approximately $0.2 million was released to the selling stockholders in connection with a multi-party settlement agreement and the expiration of the post-closing indemnification period in August 2015. Approximately $0.6 million remains in the escrow account as of December 31, 2016 to cover estimated claims related to pre-closing VAT amounts, and any remaining portion of the escrow amount that is not required to cover the estimated pre-closing VAT amounts will be paid to the former stockholders of Saatchi Online, Inc. upon final determination of the pre-closing VAT amounts.
The Saatchi Online acquisition is included in our consolidated financial statements as of the date of the acquisition. The allocation of the purchase consideration, for business acquisitions made by us during the year ended December 31, 2014 is as follows (in thousands):
Goodwill
$
Technology
Artist relationships
License agreement
Customer relationships
Other assets and liabilities assumed
Total
$
Customer relationships have a useful life of 3 years, developed technology, and the license agreement have useful lives of 5 years, and the artist relationships have a useful life of 10 years. Goodwill, which is comprised of the excess of the purchase consideration over the fair value of the identifiable net assets acquired, is primarily derived from assembled workforce and our ability to generate synergies with its services. The goodwill of $10.4 million is not expected to be deductible for tax purposes.
Supplemental Pro forma Information (unaudited)
Supplemental information on an unaudited pro forma basis, as if the 2014 Saatchi Online acquisition had been consummated as of January 1, 2014, is as follows (in thousands):
Year ended December 31,
2014
Revenue
$
Net loss
$
The unaudited pro forma supplemental information is based on estimates and assumptions which we believe are reasonable and reflect amortization of intangible assets as a result of the acquisition. The pro forma results are not necessarily indicative of the results that would have been realized had the acquisition been consolidated in the tables above as of January 1, 2014.
Dispositions
Year ended December 31, 2016
On April 12, 2016, we completed the sale of substantially all of the assets relating to our Cracked business, including the Cracked.com humor website, to Scripps Media, Inc., a subsidiary of The E.W. Scripps Company, for a cash purchase price of $39.0 million. A portion of the purchase price equal to $3.9 million was placed into escrow at closing to cover certain of our post-closing indemnification obligations. Any remaining portion of the escrow amount that is not subject to then-pending claims will be paid to us in July 2017, on the 15-month anniversary of the closing date of the sale. Revenue for the Cracked business for the 2016 period through the sale date of April 12, 2016 was $1.8 million. The Cracked business had a pretax loss of $1.9 million for 2016 period through the sale date of April 12, 2016, excluding allocations for corporate costs, but including stock-based compensation expense incurred in connection with the sale. Revenue for the Cracked business for the years ended December 31, 2015 and 2014 was $10.9 million and $9.2 million, respectively. The Cracked business had pretax income of $3.1 million and $3.3 million for the years ended December 31, 2015 and 2014, respectively, excluding allocations for corporate costs. The sale did not meet the definition of discontinued operations under ASC 2014-08, Reporting Discontinued Operations and Disclosures of Disposals of Components of an Entity.
As a result of the sale of the Cracked business, we recognized a gain of $38.1 million, recorded in other income, net, which included $0.6 million in net assets sold and $0.3 million in transaction costs incurred in connection with the sale.
In addition, during the year ended December 31, 2016, we sold two of our non-core media properties for total cash consideration of $2.1 million, including $0.4 million expected to be received in the first quarter of 2017, resulting in a gain of $2.1 million, recorded in other income (expense), net.
Year ended December 31, 2015
In February 2015, we sold our Pluck social media business for $3.8 million in cash after working capital adjustments, resulting in a gain of $2.1 million. During the year ended December 31, 2015, we also sold certain non-core media properties for total consideration of $1.2 million, resulting in a gain of $1.0 million, recorded in other income (expense), net.
Year ended December 31, 2014
We sold our Creativebug business in July 2014 and received $10.0 million in cash, inclusive of $1.0 million held in escrow for one year from the closing date as a holdback amount to cover indemnity claims, resulting in a gain on sale of $0.2 million, recorded in other income, net. The holdback amount was received in 2015. We also sold our CoveritLive business in July 2014 and received $4.5 million of cash and a promissory note with a principal amount of $5.6 million, resulting in a gain on sale of $0.6 million, recorded in other income (expense), net. During the year ended December 31, 2015, we agreed to an early repayment of the promissory note and received $5.1 million in cash, plus accrued and unpaid interest, which satisfied all amounts owed to us under the promissory note. </t>
  </si>
  <si>
    <t>Business Segments</t>
  </si>
  <si>
    <t>Segment Reporting [Abstract]</t>
  </si>
  <si>
    <t>17. Business Segments
We operate in one operating segment. Our chief operating decision maker (“CODM”) manages our operations on a consolidated basis for purposes of evaluating financial performance and allocating resources. The CODM reviews separate revenue information for our Marketplaces and Media service offerings. All other financial information is reviewed by the CODM on a consolidated basis. All of the Company’s principal operations and assets are located in the United States.
Revenue derived from the Company’s Marketplaces and Media service offerings is as follows (in thousands):
Revenue derived from the Company’s Marketplaces and Media is as follows (in thousands):
Year ended December 31,
2016
2015
2014
Marketplaces
$
$
$
Media
Total revenue
$
$
$
Revenue by geographic region, as determined based on the location of our customers or the anticipated destination of use was as follows:
Year ended December 31,
2016
2015
2014
Domestic
$
$
$
International
Total revenue
$
$
$</t>
  </si>
  <si>
    <t>Concentrations</t>
  </si>
  <si>
    <t>Risks and Uncertainties [Abstract]</t>
  </si>
  <si>
    <t>18. Concentrations
Concentrations of Credit and Business Risk
Financial instruments that potentially subject us to a concentration of credit risk consist of cash and cash equivalents, marketable securities and accounts receivable.
At December 31, 2016, our cash and cash equivalents and marketable securities were maintained primarily with three major U.S. financial institutions and four foreign banks. We also maintained cash balances with three Internet payment processors. Deposits with these institutions at times exceed the federally insured limits, which potentially subjects us to concentration of credit risk. Historically, we have not experienced any losses related to these balances and believe that there is minimal risk of expected future losses. However, there can be no assurance that there will not be losses on these deposits.
A substantial portion of our advertising revenue is generated from one advertising network partner through arrangements which are set to expire in October 2017. We may not be successful in renewing any of these agreements, or if they are renewed, they may not be on terms as favorable as current agreements. We may not be successful in renewing our agreements with advertising network partners on commercially acceptable terms.
The percentage of revenue generated through advertising network partners representing more than 10% of consolidated revenue is as follows:
Year ended December 31,
2016
2015
2014
Google Inc.
%
%
%
Advertising network partners comprising more than 10% of the consolidated accounts receivable balance was as follows:
Year ended December 31,
2016
2015
Google Inc.
%
%</t>
  </si>
  <si>
    <t>Net Income (Loss) Per Share</t>
  </si>
  <si>
    <t>Earnings Per Share [Abstract]</t>
  </si>
  <si>
    <t xml:space="preserve">19. Net Income (Loss) Per Share
The following table sets forth the computation of basic and diluted net income (loss) per share of common stock (in thousands, except per share data):
Year ended December 31,
2016
2015
2014
Net loss from continuing operations
$
$
$
Net loss from discontinued operations
—
—
Net loss
$
$
$
Weighted average common shares outstanding
Weighted average unvested restricted stock awards
—
—
Weighted average common shares outstanding—basic and diluted
Net loss per share
Net loss from continuing operations
$
$
$
Net loss from discontinued operations
—
—
Net loss per share - basic and diluted
$
$
$
For the years ended December 31, 2016, 2015 and 2014, we excluded 3.6 million, 4.1 million, and 4.4 million shares, respectively, from the calculation of diluted weighted average shares outstanding, as their inclusion would have been antidilutive. </t>
  </si>
  <si>
    <t>Basis of Presentation and Summary of Significant Accounting Policies (Policies)</t>
  </si>
  <si>
    <t>Basis of Presentation</t>
  </si>
  <si>
    <t>Basis of Presentation
Our common stock share information and related per share amounts included in the consolidated financial statements have been adjusted retroactively for all periods presented to reflect the 1-for-5 reverse stock split of our common stock that was effected on August 1, 2014.
The financial results of Rightside are presented as discontinued operations in our accompanying consolidated statements of operations for the year ended December 31, 2014. Our statements of cash flows are presented on a combined basis, including continuing and discontinued operations. Unless it is otherwise disclosed, all other disclosures in our consolidated financial statements are related to our continuing operations.
During the first quarter of 2016, we reclassified certain personnel costs (including stock-based compensation), primarily relating to individuals serving in management roles for specific businesses, from general and administrative expense to either service costs, sales and marketing or product development, to better reflect the respective functions of these individuals. Certain prior period amounts have been reclassified to conform to the current period presentation, resulting in the following changes in our consolidated statements of operations for the years ended December 31, 2015 and 2014, respectively: (i) decreases of $2.9 million and $9.1 million in general and administrative expense; (ii) increases of $2.0 million and $8.3 million in product development expense; (iii) increases of $0.7 million and $0.6 million in sales and marketing expense; and (iv) increases of $0.2 million and $0.2 million in service costs.</t>
  </si>
  <si>
    <t>Principles of Consolidation</t>
  </si>
  <si>
    <t xml:space="preserve">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t>
  </si>
  <si>
    <t>Use of Estimates</t>
  </si>
  <si>
    <t>Use of Estimates
The preparation of the consolidated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venue Recognition</t>
  </si>
  <si>
    <t xml:space="preserve">Revenue Recognition
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 party evidence, then (3) best estimate of selling price. We allocate any arrangement fee to each of the elements based on their relative selling prices.
Our revenue is principally derived from the following services and products:
Service Revenue
Marketplaces
We generate Marketplaces service revenue from commissions we receive from facilitating the sale of original art by artists to customers through Saatchi Art. We also generate Marketplaces service revenue from various sources relating to The Other Art Fair, including commissions from the sale of original art, fees paid by artists for stands at the fairs and sponsorship opportunities at the fairs. We recognize service revenue arising from the sale of original art net of amounts paid to the artist because we are not the primary obligor in the transaction, we do not have inventory risk, and we do not establish the prices for the art sold. Revenue is recognized after the original art has been delivered and the return period has expired. Payments received in advance of delivery and completion of the return period are included in deferred revenue in the accompanying consolidated balance sheets. We periodically provide incentive offers to Saatchi Art customers to encourage purchases, including percentage discounts off current purchases, free shipping and other offers. Value-added taxes (“VAT”), sales tax and other taxes are not included in Marketplaces service revenue because we are a pass-through conduit for collecting and remitting any such taxes.
Media
Advertising Revenue . We generate Media service revenue primarily from advertisements displayed on our online media properties and on certain webpages of our partners’ media properties that are hosted by our content services. Articles, videos and other forms of content generate advertising revenue from a diverse mix of advertising methods including performance-based cost-per-click advertising, in which an advertiser pays only when a visitor clicks on an advertisement; display advertisements, where revenue is dependent upon the number of advertising impressions delivered; native advertisements, which are advertisements created to match the form and function of the platform on which they appear; sponsored content; or advertising links . In determining whether an arrangement exists, we ensure that a binding arrangement is in place, such as a standard insertion order or a fully executed partner-specific agreement.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 party performance data to the contractual performance obligation and to internal or partner performance data in circumstances where that data is available.
Where we enter into revenue-sharing arrangements with our partners, such as those relating to our advertiser network, we report revenue on a gross or net basis depending on whether we are considered the primary obligor and principal in the transaction. In addition, we consider which party has the latitude to establish the sales prices to advertisers and which party assumes the collection risk in these arrangements. When we are considered the primary obligor, have the latitude to determine pricing and assume the collection risk, we report the underlying revenue on a gross basis in our consolidated statements of operations, and record these revenue-sharing payments to our partners in service costs.
Content Sales and Licensing Revenue . We generate revenue from the sale or license of media content, including the creation and distribution of content for third party brands and publishers through our content studio . Revenue from the sale or perpetual license of media content is recognized when the content has been delivered and the contractual performance obligations have been fulfilled. Revenue from the non-perpetual license of media content is recognized over the period of the license as content is delivered or when other related performance criteria are fulfilled. In circumstances where we distribute our content on third party properties and the customer acts as the primary obligor, we recognize revenue on a net basis.
Social Media Services. Prior to the sale of our Pluck social media business, we configured, hosted, and maintained our platform for social media services under private-labeled versions of software for commercial customers. We earned revenue from our social media services through recurring management support fees, overage fees in excess of standard usage terms, outside consulting fees and initial set-up fees. Due to the fact that social media services customers had no contractual right to take possession of our private-labeled software, we accounted for our social media services revenue as service arrangements. Social media services revenue was recognized when persuasive evidence of an arrangement existed, delivery of the service had occurred and no significant obligations remained, the selling price was fixed or determinable, and collectability was reasonably assured. In February 2015, we sold our Pluck social media business and we no longer provide any social media services. The consideration we received for Pluck was a $3.8 million cash payment after working capital adjustments, resulting in a gain of $2.1 million, which is recorded in other income, net.
Product Revenue
We recognize product revenue from sales of Society6 products upon delivery, net of estimated returns and sales allowances based on historical experience. We recognize product revenue from the sale of prints through Saatchi Art when the prints are delivered and the return period has expired. Payments received in advance of delivery and, with respect to the Saatchi Art prints, prior to completion of the return period are included in deferred revenue in the accompanying consolidated balance sheets. Product revenue is recorded at the gross amount due to the following factors: we are the primary obligor in a transaction, we have inventory and credit risk, and we have latitude in establishing prices and selecting suppliers. We periodically provide incentive offers to customers to encourage purchases, including percentage discounts off current purchases, free shipping and other offers. VAT, sales tax and other taxes are not included in product revenue because we are a pass-through conduit for collecting and remitting any such taxes . </t>
  </si>
  <si>
    <t>Service Costs</t>
  </si>
  <si>
    <t>Service Costs
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ed to in-house editorial, customer service and information technology . Service costs also include payments to our partners pursuant to revenue-sharing arrangements where we are the primary obligor. In addition, service costs include expenses related to art fairs hosted by The Other Art Fair, such as venue-related costs and fair personnel costs.</t>
  </si>
  <si>
    <t>Product Cost</t>
  </si>
  <si>
    <t>Product Costs
Product costs consist of outsourced product manufacturing costs, artist royalties, personnel costs and credit card and other transaction fees.</t>
  </si>
  <si>
    <t>Shipping and Handling</t>
  </si>
  <si>
    <t>Shipping and Handling
Shipping and handling charged to customers are recorded in service revenue or product revenue, as applicable. Associated costs are recorded in service costs or product costs.</t>
  </si>
  <si>
    <t>Advertising Costs</t>
  </si>
  <si>
    <t xml:space="preserve">Advertising Costs
Advertising costs are expensed as incurred and generally consist of Internet based advertising, sponsorships, and trade shows. Such costs are included in sales and marketing expense in our consolidated statements of operations. Advertising expense, not including customer acquisition marketing costs, was $3.1 million, $1.9 million and $2.2 million for the years ended December 31, 2016, 2015 and 2014, respectively. </t>
  </si>
  <si>
    <t>Operating Leases</t>
  </si>
  <si>
    <t xml:space="preserve">Operating Leases
For operating leases that include rent-free periods or escalation clauses over the term of the lease, we recognize rent expense on a straight-line basis and the difference between expense and amounts paid are recorded as deferred rent in current and long-term liabilities. </t>
  </si>
  <si>
    <t>Product Development and Software Development Costs</t>
  </si>
  <si>
    <t xml:space="preserve">Product Development and Software Development Costs
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 6.4 million (net of $ 13.4 million accumulated amortization) and $7.2 million (net of $15.6 million accumulated amortization) as of December 31, 2016 and 2015, respectively. </t>
  </si>
  <si>
    <t>Income Taxe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solidated statements of operations.</t>
  </si>
  <si>
    <t>Stock-Based Compensation</t>
  </si>
  <si>
    <t xml:space="preserve">Stock-Based Compensation
We measure and recognize compensation expense for all stock-based payment awards made to employees, non-employees and directors based on the grant date fair values of the awards. Our stock-based payment awards are comprised principally of restricted stock units and stock options.
For stock-based payment awards issued to employees with service based vesting conditions the fair value is estimated using the Black-Scholes-Merton option pricing model. For premium-priced stock options with service and/or performance-based vesting conditions, the fair value is estimated using the Hull-White model. The value of an award that is ultimately expected to vest is recognized as expense over the requisite service periods in our consolidated statements of operations. We elected to treat stock-based payment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s of operations based on the department to which the related employee provides service.
The Black-Scholes-Merton option pricing model requires management to make assumptions and to apply judgment in determining the fair value of our awards. The most significant assumptions and judgments include the expected volatility, expected term of the award and estimated forfeiture rates.
We estimated the expected volatility of our awards from the historical volatility of selected public companies with comparable characteristics to Leaf Group, including similarity in size, lines of business, market capitalization, revenue and financial leverage.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
Under the Leaf Group Employee Stock Purchase Plan (“ESPP”), during any offering period, eligible officers and employees can purchase a limited amount of Leaf Group’s common stock at a discount to the market price in accordance with the terms of the plan. We use the Black-Scholes-Merton option pricing model to determine the fair value of the ESPP awards granted which is recognized straight-line over the total offering period. </t>
  </si>
  <si>
    <t xml:space="preserve">Net Income (Loss) Per Share
Basic net income (loss) per share is computed by dividing the net income (loss) attributable to common stockholders by the weighted average number of common shares outstanding during the period. Diluted net income (loss) per share is computed by dividing the net income (loss) attributable to common stockholders by the weighted average common shares outstanding plus potentially dilutive common shares. Restricted stock units (“RSU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We reported a net loss for the years ended December 31, 2016, 2015 and 2014, and as a result, all potentially dilutive common shares are considered antidilutive for these periods. </t>
  </si>
  <si>
    <t>Cash and Cash Equivalents</t>
  </si>
  <si>
    <t>Cash and Cash Equivalents
We consider all highly liquid investments with a maturity of 90 days or less at the time of purchase to be cash equivalents. Cash and cash equivalents consist primarily of checking accounts, money market accounts, money market funds, and short-term certificates of deposit.</t>
  </si>
  <si>
    <t>Accounts Receivable</t>
  </si>
  <si>
    <t>Accounts Receivable
Accounts receivable primarily consist of amounts due from:
·
Third parties who provide advertising services to our owned and operated media properties in exchange for a share of the underlying advertising revenue. Accounts receivable from third parties are recorded as the amount of the revenue share as reported to us by the advertising networks;
·
Third party brands, publishers, and advertisers who engage us to create and publish content in a wide variety of formats including videos, articles, and designed visual formats;
·
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media properties;
·
Partners who syndicate our content over their websites in exchange for a share of related advertising revenue. Accounts receivable from these partners are recorded as the revenue share as reported by the underlying partners;
·
Credit card processors who facilitate the settlement of electronic payments from our marketplaces customers. Accounts receivable from credit card processors are typically received into our accounts at financial institutions within three business days.
We maintain an allowance for doubtful accounts to reserve for potentially uncollectible receivables from third parties based on our best estimate of the amount of probable losses in existing accounts receivable. We determine the allowance based on an analysis of historical bad debts, advertiser concentrations, advertiser credit-worthiness and current economic trends. In addition, past due balances over 60 days and specific other balances are reviewed individually for collectability at least quarterly.
The allowance for doubtful account activity is as follows (in thousands):
Balance at
Charged to
Balance at
beginning of
costs and
Write-offs, net
end of
period
expenses
of recoveries
period
December 31, 2016
$
$
$
$
December 31, 2015
$
$
$
$
December 31, 2014
$
$
—
$
$</t>
  </si>
  <si>
    <t>Property and equipment</t>
  </si>
  <si>
    <t xml:space="preserve">Property and Equipment
Property and equipment are stated at cost less accumulated depreciation. Depreciation is computed using the straight-line method over the estimated useful lives of the assets. Computer equipment is amortized over three years, software is amortized over two to three years, and furniture and fixtures are amortized over five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 </t>
  </si>
  <si>
    <t>Intangibles Assets</t>
  </si>
  <si>
    <t xml:space="preserve">Intangible Assets — Media Content
We capitalize the direct costs incurred to acquire our media content that is determined to embody a probable future economic benefit. Costs are recognized as finite-lived intangible assets based on their acquisition cost to us. All costs incurred to deploy and publish content are expensed as incurred, including the costs incurred for the ongoing maintenance of websites on which our content resides. We generally acquire content when our internal systems and processes provide reasonable assurance that, given predicted consumer and advertiser demand relative to our predetermined cost to acquire the content, the content unit will generate revenue over its useful life that exceeds the cost of acquisition. In determining whether content embodies a probable future economic benefit required for asset capitalization, we make judgments and estimates including the forecasted number of visits and the advertising rates that the content will generate. These estimates and judgments take into consideration various inherent uncertainties including, but not limited to, total expected visits over the content’s useful life; the fact that our content creation and distribution model is evolving and may be impacted by competition and technological advancements; our ability to expand existing and enter into new distribution channels and applications for our content; and whether we will be able to generate similar economic returns from content in the future. Management has reviewed, and intends to regularly review, the operating performance of content in determining probable future economic benefits of our content.
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We continue to perform evaluations of our existing content library to identify potential improvements in our content creation and distribution platform. As a result of these evaluations, we elected to remove certain content units from our content library, resulting in $1.9 million, $3.4 million and $7.7 million of related accelerated amortization expense in the years ended December 31, 2016, 2015 and 2014, respectively.
Intangibles Assets — Acquired in Business Combinations
We perform valuations of assets acquired and liabilities assumed on each acquisition accounted for as a business combination, with the primary technique being a discounted cash flow analysis, and allocate the purchase price of each acquired business to our respective net tangible and intangible assets. Acquired intangible assets may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
  </si>
  <si>
    <t>Recoverability of Long-lived Assets</t>
  </si>
  <si>
    <t xml:space="preserve">Recoverability of Long-lived Assets
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We did not recognize any impairment loss for long-lived assets for the years ended December 31, 2016, 2015 and 2014. Assets to be disposed of or held for sale would be separately presented on the balance sheets and reported at the lower of their carrying amount or fair value less costs to sell, and would no longer be depreciated or amortized. </t>
  </si>
  <si>
    <t xml:space="preserve">Goodwill
Goodwill represents the excess of the cost of an acquired entity over the fair value of the acquired net assets. Goodwill is tested for impairment annually as of October 1st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
Goodwill is tested for impairment at the reporting unit level, which is one level below or the same as an operating segment. As of December 31, 2016, we have two reporting units: marketplaces and media and our goodwill balance related entirely to our marketplaces reporting unit .
When testing goodwill for impairment, we first perform a qualitative assessment to determine whether it is necessary to perform step one of a two-step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a reporting unit exceeds the carrying value, goodwill is not considered to be impaired and no additional steps are necessary. If, however, the fair value of a reporting unit is less than its carrying value, then a second step is performed to measure the amount of the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t>
  </si>
  <si>
    <t>Fair Value of Financial Instruments</t>
  </si>
  <si>
    <t xml:space="preserve">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We report certain financial assets and liabilities at their carrying amounts. The carrying amounts of our financial instruments, which include cash and cash equivalents, accounts receivable, restricted cash, accounts payable, and accrued liabilities approximate fair value because of their short maturities. Certain assets, including goodwill, intangible assets and other long-lived assets, are also subject to measurement at fair value on a nonrecurring basis, if they are deemed to be impaired as the result of an impairment review. </t>
  </si>
  <si>
    <t>Assets Held-for-Sale</t>
  </si>
  <si>
    <t xml:space="preserve">Assets Held-For-Sale
We report a business as held-for-sale when management has approved or received approval to sell the business and is committed to a formal plan, the business is available for immediate sale, the business is being actively marketed, the sale is probable and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long-lived assets of a business classified as held-for-sale. Assets and liabilities related to a business classified as held-for-sale are segregated in the consolidated balance sheet and may be included in an “other assets” or “other liabilities” line item or, if material, presented as a separate line item on the balance sheet. Major classes are separately disclosed in the notes to the consolidated financial statements commencing in the period in which the business is classified as held-for-sale. </t>
  </si>
  <si>
    <t>Deferred Revenue</t>
  </si>
  <si>
    <t xml:space="preserve">Deferred Revenue
Deferred revenue consists of amounts received from or invoiced to customers before we have met all four criteria for the recognition of revenue. Deferred revenue includes payments received from sales of our products on Society6 prior to delivery of such products; payments made for original art and prints sold via Saatchi Art that are collected prior to the completion of the return period; amounts billed to custom content customers prior to delivery of content; and sales of subscriptions for premium content or services not yet delivered. </t>
  </si>
  <si>
    <t>Stock Repurchases</t>
  </si>
  <si>
    <t xml:space="preserve">Stock Repurchases
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 </t>
  </si>
  <si>
    <t>Foreign Currency Transactions and Foreign Currency Translations</t>
  </si>
  <si>
    <t xml:space="preserve">Foreign Currency Transactions
Foreign currency transaction gains and losses are charged or credited to earnings as incurred. For the years ended December 31, 2016, 2015 and 2014, foreign currency transaction gains and losses that are included in other income (expense) in the accompanying statements of operations were not significant.
Foreign Currency Translation
The financial statements of foreign subsidiaries are translated into U.S. dollars. Where the functional currency of a foreign subsidiary is its local currency, balance sheet accounts are translated at the balance sheet date exchange rate and income statement items are translated at the average exchange rate for the period. Gains and losses resulting from translation are included in accumulated other comprehensive earnings within stockholders’ equity. </t>
  </si>
  <si>
    <t>Discontinued Operations
We report the results of operations of a business as discontinued operations if the disposal of a component represents a strategic shift that has (or will have) a major effect on our operations and financial results. The results of discontinued operations are reported in net income (loss) from discontinued operations in the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he financial results of Rightside are presented as discontinued operations in our accompanying consolidated statements of operations for the year ended December 31, 2014.</t>
  </si>
  <si>
    <t>Recent Accounting Pronouncements</t>
  </si>
  <si>
    <t>Recent Accounting Pronouncements
In May 2014, the Financial Accounting Standards Board (“FASB”) issued Accounting Standards Update (“ASU”) 2014-09, Revenue from Contracts with Customers ,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guidance is effective for the Company commencing in the first quarter of fiscal year 2018. The new revenue standard may be applied retrospectively to each prior period presented or retrospectively with the cumulative effect recognized as of the date of adoption. The Company is currently evaluating the impact of adopting the new revenue standard on the consolidated financial statements and considering additional disclosure requirements. The Company expects to adopt this standard in the first quarter of fiscal year 2018 using the modified retrospective method with the cumulative effect recognized as of the date of adoption.
In August 2014, the FASB issued ASU 2014-15,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guidance was effective for the Company on December 31, 2016. The adoption of the standard did not have an impact to the Company's consolidated financial statements.
In September 2015, the FASB issued ASU 2015-16,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is effective for the Company commencing in the first quarter of fiscal year 2016 and should be applied prospectively. The Company adopted the standard effective January 1, 2016, and there has been no impact to the consolidated financial statements.
In November 2015, the FASB issued ASU 2015-17, Income Taxes (Topic 740): Balance Sheet Classification of Deferred Taxes . This amended guidance requires an entity to present deferred tax assets and liabilities as noncurrent in the statement of financial position. The amended guidance is effective for the Company commencing in the first quarter of fiscal year 2018. Early adoption is permitted and the guidance may be applied either prospectively to all deferred tax assets and liabilities or retrospectively to all periods presented. The Company elected to prospectively adopt the standard effective January 1, 2016 and believes the application of the guidance simplifies and improves the usefulness of deferred tax information for users of the Company’s financial statements. No prior periods were retrospectively adjusted.
In February 2016, the FASB issued ASU 2016-02, Leases (Topic 842) . This update will require lease assets and lease liabilities to be recognized on the balance sheet and disclosure of key information about leasing arrangements. This guidance is effective for the Company commencing in the first quarter of fiscal year 2019 and must be adopted using a modified retrospective transition, and provides for certain practical expedients. Early adoption is permitted. The Company is currently evaluating the impact of this standard on the consolidated financial statements.
In March 2016, the FASB issued ASU 2016-09, Improvements to Employee Share-Based Payment Accounting . This standard makes several modifications to Topic 718 related to the accounting for share-based payment transactions, including the income tax consequences, classification of awards as either equity or liabilities, and classification on the statement of cash flows. This guidance is effective for the Company commencing in the first quarter of fiscal year 2017. Early adoption is permitted. The guidance does not have a material impact to the Company’s consolidated financial statements.
In January 2017, the FASB issued ASU 2017-04, Intangibles – Goodwill and Other (Topic 350) . This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e impact of this standard on the consolidated financial statements.</t>
  </si>
  <si>
    <t>Basis of Presentation and Summary of Significant Accounting Policies (Tables)</t>
  </si>
  <si>
    <t>Allowance for Doubtful Accounts Activity</t>
  </si>
  <si>
    <t>The allowance for doubtful account activity is as follows (in thousands):
Balance at
Charged to
Balance at
beginning of
costs and
Write-offs, net
end of
period
expenses
of recoveries
period
December 31, 2016
$
$
$
$
December 31, 2015
$
$
$
$
December 31, 2014
$
$
—
$
$</t>
  </si>
  <si>
    <t>Property and Equipment (Tables)</t>
  </si>
  <si>
    <t>Schedule of Property and Equipment</t>
  </si>
  <si>
    <t>Property and equipment consisted of the following (in thousands):
December 31,
December 31,
2016
2015
Computers and other related equipment
$
$
Purchased and internally developed software
Furniture and fixtures
Leasehold improvements
Less accumulated depreciation
Property and equipment, net
$
$</t>
  </si>
  <si>
    <t>Schedule of Depreciation Expense</t>
  </si>
  <si>
    <t>Depreciation expense for the periods shown is classified as follows (in thousands):
Year ended December 31,
2016
2015
2014
Service costs
$
$
$
Sales and marketing
Product development
General and administrative
Discontinued operations
—
—
Total depreciation
$
$
$</t>
  </si>
  <si>
    <t>Intangible Assets (Tables)</t>
  </si>
  <si>
    <t>Schedule of Intangible Assets</t>
  </si>
  <si>
    <t>Intangible assets consisted of the following (in thousands):
December 31, 2016
Gross carrying
Accumulated
Net carrying
Weighted average
amount
amortization
amount
useful life (years)
Customer relationships
$
$
$
Artist relationships
Media content
Technology
Non-compete agreements
Trade names
$
$
$
December 31, 2015
Gross carrying
Accumulated
Net carrying
Weighted average
amount
amortization
amount
useful life (years)
Customer relationships
$
$
$
Artist relationships
Media content
Technology
Non-compete agreements
Trade names
$
$
$</t>
  </si>
  <si>
    <t>Amortization Expense by Classification</t>
  </si>
  <si>
    <t>Amortization expense by classification is shown below (in thousands):
Year ended December 31,
2016
2015
2014
Service costs
$
$
$
Sales and marketing
Product development
General and administrative
Discontinued operations
—
—
Total amortization
$
$
$</t>
  </si>
  <si>
    <t>Estimated future amortization expense</t>
  </si>
  <si>
    <t>Based upon the current amount of intangible assets subject to amortization, the estimated amortization expense for the next five years as of December 31, 2016 is as follows (in thousands):
Estimated
Amortization
Year ending December 31,
2017
$
2018
$
2019
$
2020
$
2021
$
Thereafter
$</t>
  </si>
  <si>
    <t>Goodwill (Tables)</t>
  </si>
  <si>
    <t>Changes in Goodwill Balance</t>
  </si>
  <si>
    <t>The following table presents the changes in our goodwill balance (in thousands):
Balance at December 31, 2014
$
Balance at December 31, 2015
Acquisitions
Foreign currency impact
Balance at December 31, 2016
$</t>
  </si>
  <si>
    <t>Accrued Expenses and Other Current Liabilities (Tables)</t>
  </si>
  <si>
    <t>Schedule of Accrued Expenses and Other Liabilities</t>
  </si>
  <si>
    <t>Accrued expenses and other liabilities consisted of the following (in thousands):
December 31,
December 31,
2016
2015
Accrued payroll and related items
$
$
Artist payables
Accrued product costs
Accrued marketing
Other
Accrued expenses and other current liabilities
$
$</t>
  </si>
  <si>
    <t>Schedule of Changes to the Severance Accrual</t>
  </si>
  <si>
    <t>Changes to the severance accrual during the years ended December 31, 2016 and 2015 are as follows (in thousands):
Balance at December 31, 2014
$
—
New charges
Cash payments
Balance at December 31, 2015
New charges
Cash payments
Balance at December 31, 2016
$
—</t>
  </si>
  <si>
    <t>Commitments and Contingenices (Tables)</t>
  </si>
  <si>
    <t>Future Minimum Lease Payments Under Operating and Capital Leases</t>
  </si>
  <si>
    <t>The following is a schedule of future minimum lease payments under operating and capital leases as of December 31, 2016 (in thousands):
Operating
leases
Year ending December 31,
2017
$
2018
2019
2020
Thereafter
—
Total minimum lease payments
$</t>
  </si>
  <si>
    <t>Income Taxes (Tables)</t>
  </si>
  <si>
    <t>Schedule of Income/(Loss) Before Income Taxes</t>
  </si>
  <si>
    <t>Income (loss) before income taxes from continuing operations consisted of the following (in thousands):
2016
2015
2014
Domestic
$
$
$
Foreign
Loss from continuing operations before income taxes
$
$
$</t>
  </si>
  <si>
    <t>Schedule of Income Tax Benefit (Expense)</t>
  </si>
  <si>
    <t>The income tax benefit (expense) from continuing operations consisted of the following (in thousands):
2016
2015
2014
Current (expense) benefit:
Federal
$
—
$
—
$
—
State
International
Deferred (expense) benefit:
Federal
—
—
State
—
—
International
—
Total income tax benefit (expense) from continuing operations
$
$
$</t>
  </si>
  <si>
    <t>Reconciliation of Federal Statutory Income Tax Rate to Effective Income Tax Rate from Continuing Operations</t>
  </si>
  <si>
    <t>The reconciliation of the federal statutory income tax rate of 35% to our effective income tax rate from continuing operations is as follows (in thousands):
2016
2015
2014
Expected income tax benefit at U.S. statutory rate
$
$
$
Difference between U.S. and foreign taxes
State tax (expense) benefit, net of federal taxes
Stock-based compensation
Meals and entertainment
Goodwill impairment
—
—
Non-deductible officer compensation
—
—
Change in statutory state tax rate
Valuation allowance
Other
Total income tax benefit (expense) from continuing operations
$
$
$</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31,
December 31,
2016
2015
Deferred tax assets:
Accrued liabilities not currently deductible
$
$
Intangible assets—excess of tax basis over financial statement basis
Federal impact of deferred state taxes
Net operating losses
Stock-based compensation
Other
Deferred tax liabilities:
Intangible assets—excess of financial statement basis over tax basis
Property and equipment
Deferred gain on sale
—
Valuation allowance
Net deferred tax liabilities
$
$
—
Current
$
—
$
Non-current
$
$
—</t>
  </si>
  <si>
    <t>Stock-based Compensation Plans and Awards (Tables)</t>
  </si>
  <si>
    <t>Schedule of Stock-based Payment Award, Stock Options, Valuation Weighted Average Assumptions</t>
  </si>
  <si>
    <t>Year ended December 31,
2016
2015
2014
Expected life (in years)
Risk-free interest rate
%
%
%
Expected volatility range
%
%
%
Expected dividend yield
—
—
—</t>
  </si>
  <si>
    <t>Stock Options Activity</t>
  </si>
  <si>
    <t>Stock option activity is as follows (in thousands, except per share data):
Weighted
average
Weighted
remaining
Number of
average
contractual
Aggregate
options
exercise
term
intrinsic
outstanding
price
(in years)
value
Outstanding at December 31, 2015
$
$
Options granted
$
Options exercised
$
Options forfeited or cancelled
$
Outstanding at December 31, 2016
$
$
Exercisable at December 31, 2016
$
$
Vested and expected to vest at December 31, 2016
$
$</t>
  </si>
  <si>
    <t>Schedule of Stock-Based Compensation, Activity</t>
  </si>
  <si>
    <t>Information related to stock-based compensation activity is as follows (in thousands, except per share data):
Year ended December 31,
2016
2015
2014
Weighted average fair value of options granted (per option)
$
$
$
Intrinsic value of options exercised
$
$
$</t>
  </si>
  <si>
    <t>Restricted Stock Unit Activity</t>
  </si>
  <si>
    <t>Restricted Stock Units
Weighted
average
Number of
grant date
shares
fair value
Unvested at December 31, 2015
$
Granted
$
Vested
$
Forfeited
$
Unvested at December 31, 2016
$</t>
  </si>
  <si>
    <t>Stock-based Compensation Expense</t>
  </si>
  <si>
    <t>Stock-based compensation expense related to all employee and non-employee stock-based awards was as follows (in thousands):
Year ended December 31,
2016
2015
2014
Service costs
$
$
$
Sales and marketing
Product development
General and administrative
Discontinued operations
—
—
Total stock-based compensation
Income tax benefit related to stock-based compensation included in net loss
—
—
$
$
$</t>
  </si>
  <si>
    <t>Discontinued Operations (Tables)</t>
  </si>
  <si>
    <t>Discontinued Operation Activities in the Statement of Operations</t>
  </si>
  <si>
    <t>Year ended December 31,
2014
Service revenue
$
Service costs
Sales and marketing
Product and development
General and administrative
Amortization of intangible assets
Total operating expenses
Operating loss
Other income (expense), net
Loss before income taxes
$
Income tax expense
Net loss
$</t>
  </si>
  <si>
    <t>Acquisitions and Dispositions (Tables)</t>
  </si>
  <si>
    <t>Supplemental Pro Forma Financial Information</t>
  </si>
  <si>
    <t>Supplemental information on an unaudited pro forma basis, as if the 2014 Saatchi Online acquisition had been consummated as of January 1, 2014, is as follows (in thousands):
Year ended December 31,
2014
Revenue
$
Net loss
$</t>
  </si>
  <si>
    <t>Saatchi Online, Inc.</t>
  </si>
  <si>
    <t>Schedule of Purchase Price Allocation</t>
  </si>
  <si>
    <t>The allocation of the purchase consideration, for business acquisitions made by us during the year ended December 31, 2014 is as follows (in thousands):
Goodwill
$
Technology
Artist relationships
License agreement
Customer relationships
Other assets and liabilities assumed
Total
$</t>
  </si>
  <si>
    <t>The Other Art Fair [Member]</t>
  </si>
  <si>
    <t>The following table summarizes the allocation of the purchase price for The Other Art Fair (in thousands):
Goodwill
$
Trademark
Artist relationships
Other assets and liabilities assumed
Total
$</t>
  </si>
  <si>
    <t>Business Segments (Tables)</t>
  </si>
  <si>
    <t>Business Segments Summary of Revenue</t>
  </si>
  <si>
    <t>Revenue derived from the Company’s Marketplaces and Media is as follows (in thousands):
Year ended December 31,
2016
2015
2014
Marketplaces
$
$
$
Media
Total revenue
$
$
$</t>
  </si>
  <si>
    <t>Summary of Revenue by Geographic Region</t>
  </si>
  <si>
    <t>Year ended December 31,
2016
2015
2014
Domestic
$
$
$
International
Total revenue
$
$
$</t>
  </si>
  <si>
    <t>Concentrations (Tables)</t>
  </si>
  <si>
    <t>Revenue</t>
  </si>
  <si>
    <t>Schedules of concentration of risk, by risk factor</t>
  </si>
  <si>
    <t>Year ended December 31,
2016
2015
2014
Google Inc.
%
%
%</t>
  </si>
  <si>
    <t>Year ended December 31,
2016
2015
Google Inc.
%
%</t>
  </si>
  <si>
    <t>Net Income (Loss) Per Share (Tables)</t>
  </si>
  <si>
    <t>Schedule of Computation of Basic and Diluted Net Income (Loss) Per Share</t>
  </si>
  <si>
    <t>The following table sets forth the computation of basic and diluted net income (loss) per share of common stock (in thousands, except per share data):
Year ended December 31,
2016
2015
2014
Net loss from continuing operations
$
$
$
Net loss from discontinued operations
—
—
Net loss
$
$
$
Weighted average common shares outstanding
Weighted average unvested restricted stock awards
—
—
Weighted average common shares outstanding—basic and diluted
Net loss per share
Net loss from continuing operations
$
$
$
Net loss from discontinued operations
—
—
Net loss per share - basic and diluted
$
$
$</t>
  </si>
  <si>
    <t>Company Background and Overview - Additional Information (Details)</t>
  </si>
  <si>
    <t>Aug. 01, 2014</t>
  </si>
  <si>
    <t>Aug. 31, 2014</t>
  </si>
  <si>
    <t>Dec. 31, 2016item</t>
  </si>
  <si>
    <t>Number of service offerings</t>
  </si>
  <si>
    <t>Reverse stock split of common stock and treasury stock</t>
  </si>
  <si>
    <t>Minimum</t>
  </si>
  <si>
    <t>Number of other media properties owned or hosted</t>
  </si>
  <si>
    <t>Stockholders equity, reverse stock split description</t>
  </si>
  <si>
    <t>1-for-5</t>
  </si>
  <si>
    <t>Basis of Presentation and Summary of Significant Accounting Policies - Basis of Presentation (Details) $ in Thousands</t>
  </si>
  <si>
    <t>Dec. 31, 2016USD ($)</t>
  </si>
  <si>
    <t>Dec. 31, 2015USD ($)</t>
  </si>
  <si>
    <t>Basis Of Presentation And Significant Accounting Policies [Line Items]</t>
  </si>
  <si>
    <t>General and administrative expense</t>
  </si>
  <si>
    <t>Product development expense</t>
  </si>
  <si>
    <t>Sales and marketing expense</t>
  </si>
  <si>
    <t>Cost of services</t>
  </si>
  <si>
    <t>Reclassification</t>
  </si>
  <si>
    <t>Basis of Presentations and Summary of Significant Accounting Policies - Service Revenue (Details) - USD ($) $ in Thousands</t>
  </si>
  <si>
    <t>1 Months Ended</t>
  </si>
  <si>
    <t>Feb. 28, 2015</t>
  </si>
  <si>
    <t>Gain (Loss) on Disposition of Business</t>
  </si>
  <si>
    <t>Sold | Pluck Social Media</t>
  </si>
  <si>
    <t>Basis of Presentations and Summary of Significant Accounting Policies - Advertising and Software Development Costs (Details) - USD ($) $ in Thousands</t>
  </si>
  <si>
    <t>Advertising expense</t>
  </si>
  <si>
    <t>Accumulated amortization</t>
  </si>
  <si>
    <t>Software</t>
  </si>
  <si>
    <t>Basis of Presentations and Summary of Significant Accounting Policies - Accounts Receivable (Details) - USD ($) $ in Thousands</t>
  </si>
  <si>
    <t>Accounts receivable, past due time period individual account reviewed for collectibility</t>
  </si>
  <si>
    <t>60 days</t>
  </si>
  <si>
    <t>Allowance for Doubtful Accounts Receivable [Roll Forward]</t>
  </si>
  <si>
    <t>Balance at beginning of period</t>
  </si>
  <si>
    <t>Charged to costs and expenses</t>
  </si>
  <si>
    <t>Write-offs, net of recoveries</t>
  </si>
  <si>
    <t>Balance at end of period</t>
  </si>
  <si>
    <t>Basis of Presentations and Summary of Significant Accounting Policies - Property and Equipment and Intangible Assets (Details) - USD ($) $ in Millions</t>
  </si>
  <si>
    <t>Computer and Other Related Equipment</t>
  </si>
  <si>
    <t>Property and equipment, useful life</t>
  </si>
  <si>
    <t>3 years</t>
  </si>
  <si>
    <t>Furniture and Fixtures</t>
  </si>
  <si>
    <t>5 years</t>
  </si>
  <si>
    <t>Minimum | Software</t>
  </si>
  <si>
    <t>2 years</t>
  </si>
  <si>
    <t>Minimum | Leasehold Improvements</t>
  </si>
  <si>
    <t>1 year</t>
  </si>
  <si>
    <t>Maximum | Software</t>
  </si>
  <si>
    <t>Maximum | Leasehold Improvements</t>
  </si>
  <si>
    <t>10 years</t>
  </si>
  <si>
    <t>Media content</t>
  </si>
  <si>
    <t>Intangibles, useful life</t>
  </si>
  <si>
    <t>5 years 1 month 6 days</t>
  </si>
  <si>
    <t>Accelerated amortization of intangible assets</t>
  </si>
  <si>
    <t>Basis of Presentations and Summary of Significant Accounting Policies - Long-lived Assets and Goodwill (Details) $ in Millions</t>
  </si>
  <si>
    <t>Dec. 31, 2015USD ($)item</t>
  </si>
  <si>
    <t>Impairment losses | $</t>
  </si>
  <si>
    <t>Number of reporting units | item</t>
  </si>
  <si>
    <t>Property and Equipment - Schedule of Property and Equipment (Details) - USD ($) $ in Thousands</t>
  </si>
  <si>
    <t>Property Plant And Equipment [Line Items]</t>
  </si>
  <si>
    <t>Property and equipment, gross</t>
  </si>
  <si>
    <t>Less accumulated depreciation</t>
  </si>
  <si>
    <t>Purchased and Internally Developed Software</t>
  </si>
  <si>
    <t>Leasehold Improvements</t>
  </si>
  <si>
    <t>Property and Equipment - Additional Information (Details) - USD ($) $ in Millions</t>
  </si>
  <si>
    <t>Software under capital lease and vendor financing obligations</t>
  </si>
  <si>
    <t>Property and Equipment - Schedule of Depreciation Expense (Details) - USD ($) $ in Thousands</t>
  </si>
  <si>
    <t>Depreciation</t>
  </si>
  <si>
    <t>Accelerated depreciation</t>
  </si>
  <si>
    <t>Sales and Marketing</t>
  </si>
  <si>
    <t>Product Development</t>
  </si>
  <si>
    <t>General and Administrative</t>
  </si>
  <si>
    <t>Intangible Assets - Components of Intangible Assets (Details) - USD ($) $ in Thousands</t>
  </si>
  <si>
    <t>Finite Lived Intangible Assets [Line Items]</t>
  </si>
  <si>
    <t>Gross carrying amount</t>
  </si>
  <si>
    <t>Net</t>
  </si>
  <si>
    <t>Customer Relationships</t>
  </si>
  <si>
    <t>3 years 9 months 18 days</t>
  </si>
  <si>
    <t>Customer Relationships | Weighted Average</t>
  </si>
  <si>
    <t>3 years 8 months 12 days</t>
  </si>
  <si>
    <t>Artist Relationships</t>
  </si>
  <si>
    <t>4 years 1 month 6 days</t>
  </si>
  <si>
    <t>Artist Relationships | Weighted Average</t>
  </si>
  <si>
    <t>Media content | Weighted Average</t>
  </si>
  <si>
    <t>Technology</t>
  </si>
  <si>
    <t>4 years 8 months 12 days</t>
  </si>
  <si>
    <t>Technology | Weighted Average</t>
  </si>
  <si>
    <t>Non-compete agreements</t>
  </si>
  <si>
    <t>Non-compete agreements | Weighted Average</t>
  </si>
  <si>
    <t>Trade Names</t>
  </si>
  <si>
    <t>10 years 6 months</t>
  </si>
  <si>
    <t>Trade Names | Weighted Average</t>
  </si>
  <si>
    <t>10 years 2 months 12 days</t>
  </si>
  <si>
    <t>Sold | Certain non-core online properties | Other income, net</t>
  </si>
  <si>
    <t>Gain on sale of certain non-core online properties</t>
  </si>
  <si>
    <t>Intangible Assets - Amortization of Intangible Assets (Details) - USD ($) $ in Thousands</t>
  </si>
  <si>
    <t>Segment Continuing And Discontinued Operations</t>
  </si>
  <si>
    <t>Intangible Assets - Estimated Amortization Expenses (Details) $ in Thousands</t>
  </si>
  <si>
    <t>Thereafter</t>
  </si>
  <si>
    <t>Goodwill - Changes in Goodwill Balance (Details) $ in Thousands</t>
  </si>
  <si>
    <t>Goodwill, Beginning Balance</t>
  </si>
  <si>
    <t>Acquisitions</t>
  </si>
  <si>
    <t>Foreign currency impact</t>
  </si>
  <si>
    <t>Goodwill, Ending Balance</t>
  </si>
  <si>
    <t>Goodwill - Additional Information (Details)</t>
  </si>
  <si>
    <t>Goodwill [Line Items]</t>
  </si>
  <si>
    <t>Media</t>
  </si>
  <si>
    <t>Fair value of goodwill</t>
  </si>
  <si>
    <t>Other Assets - Other Assets (Details) - USD ($) $ in Thousands</t>
  </si>
  <si>
    <t>Apr. 12, 2016</t>
  </si>
  <si>
    <t>Jul. 31, 2014</t>
  </si>
  <si>
    <t>Other Assets [Line Items]</t>
  </si>
  <si>
    <t>Cash received from promissory note</t>
  </si>
  <si>
    <t>Other long-term assets | Standby Letter of Credit</t>
  </si>
  <si>
    <t>Restricted cash</t>
  </si>
  <si>
    <t>Sold | Cracked</t>
  </si>
  <si>
    <t>Escrow disbursement term</t>
  </si>
  <si>
    <t>15 months</t>
  </si>
  <si>
    <t>Sold | CoveritLive</t>
  </si>
  <si>
    <t>Promissory note, principle amount</t>
  </si>
  <si>
    <t>Promissory note discount</t>
  </si>
  <si>
    <t>Sold | Prepaid Expenses and Other Current Assets | Cracked</t>
  </si>
  <si>
    <t>Restricted cash in escrow to secure post-closing indemnification</t>
  </si>
  <si>
    <t>Accrued Expenses and Other Current Liabilities - Accrued Expenses and Other Liabilities (Details) - USD ($) $ in Thousands</t>
  </si>
  <si>
    <t>Accrued payroll and related items</t>
  </si>
  <si>
    <t>Artist payables</t>
  </si>
  <si>
    <t>Accrued product costs</t>
  </si>
  <si>
    <t>Accrued marketing</t>
  </si>
  <si>
    <t>Accrued Expenses and Other Current Liabilities - Severance Costs (Details) - Reductions in force - USD ($) $ in Thousands</t>
  </si>
  <si>
    <t>Restructuring Cost and Reserve [Line Items]</t>
  </si>
  <si>
    <t>Severance costs</t>
  </si>
  <si>
    <t>Accrued expense</t>
  </si>
  <si>
    <t>Accrued Expenses and Other Current Liabilities - Severance Costs Rollforward (Details) - Reductions in force - USD ($) $ in Thousands</t>
  </si>
  <si>
    <t>Beginning balance</t>
  </si>
  <si>
    <t>New charges</t>
  </si>
  <si>
    <t>Cash payments</t>
  </si>
  <si>
    <t>Ending balance</t>
  </si>
  <si>
    <t>Debt - Additional Information (Details) - USD ($) $ in Millions</t>
  </si>
  <si>
    <t>Nov. 30, 2014</t>
  </si>
  <si>
    <t>Aug. 31, 2013</t>
  </si>
  <si>
    <t>Aug. 29, 2013</t>
  </si>
  <si>
    <t>Debt Instrument [Line Items]</t>
  </si>
  <si>
    <t>Letters of credit outstanding, amount</t>
  </si>
  <si>
    <t>Debt instrument, fee amount</t>
  </si>
  <si>
    <t>Amortized deferred debt issuance costs</t>
  </si>
  <si>
    <t>Credit agreement termination non cash expense</t>
  </si>
  <si>
    <t>Term Loan Facility</t>
  </si>
  <si>
    <t>Line of credit facility, maximum borrowing capacity</t>
  </si>
  <si>
    <t>Term loan outstanding amount</t>
  </si>
  <si>
    <t>Revolving Loan Facility</t>
  </si>
  <si>
    <t>Line of credit, amount outstanding</t>
  </si>
  <si>
    <t>Commitments and Contingencies - Schedule of Future Minimum Lease Payments (Details) $ in Thousands</t>
  </si>
  <si>
    <t>Operating Leases, Future Minimum Payments Due, Fiscal Year Maturity [Abstract]</t>
  </si>
  <si>
    <t>Total minimum lease payments</t>
  </si>
  <si>
    <t>Commitments and Contingencies - Rent (Details) - USD ($) $ in Millions</t>
  </si>
  <si>
    <t>Loss Contingencies [Line Items]</t>
  </si>
  <si>
    <t>Rent expense</t>
  </si>
  <si>
    <t>Deferred long-term rent liability</t>
  </si>
  <si>
    <t>Income Taxes - Income/(Loss) Before Income Taxes (Details) - USD ($) $ in Thousands</t>
  </si>
  <si>
    <t>Income (Loss) from Continuing Operations before Income Taxes, Extraordinary Items, Noncontrolling Interest [Abstract]</t>
  </si>
  <si>
    <t>Domestic</t>
  </si>
  <si>
    <t>Foreign</t>
  </si>
  <si>
    <t>Income Taxes - Income Tax Benefit (Expense) (Details) - USD ($) $ in Thousands</t>
  </si>
  <si>
    <t>Current (expense) benefit:</t>
  </si>
  <si>
    <t>State</t>
  </si>
  <si>
    <t>International</t>
  </si>
  <si>
    <t>Deferred Income Tax Expense (Benefit), Continuing Operations [Abstract]</t>
  </si>
  <si>
    <t>Federal</t>
  </si>
  <si>
    <t>Total income tax benefit (expense) from continuing operations</t>
  </si>
  <si>
    <t>Income Taxes - Reconciliation of Federal Statutory Income Tax Rate to Effective Income Tax Rate from Continuing Operations (Details) - USD ($) $ in Thousands</t>
  </si>
  <si>
    <t>Federal statutory income tax rate</t>
  </si>
  <si>
    <t>35.00%</t>
  </si>
  <si>
    <t>Effective Income Tax Rate Reconciliation, Amount [Abstract]</t>
  </si>
  <si>
    <t>Expected income tax benefit at U.S. statutory rate</t>
  </si>
  <si>
    <t>Difference between U.S. and foreign taxes</t>
  </si>
  <si>
    <t>State tax (expense) benefit, net of federal taxes</t>
  </si>
  <si>
    <t>Meals and entertainment</t>
  </si>
  <si>
    <t>Goodwill impairment</t>
  </si>
  <si>
    <t>Non-deductible officer compensation</t>
  </si>
  <si>
    <t>Change in statutory state tax rate</t>
  </si>
  <si>
    <t>Valuation allowance</t>
  </si>
  <si>
    <t>Income Taxes - Tax Effects of Temporary Differences That Give Rise to Significant Portions of Deferred Tax Assets and Deferred Tax Liabilities (Details) - USD ($) $ in Thousands</t>
  </si>
  <si>
    <t>Deferred Tax Assets, Gross [Abstract]</t>
  </si>
  <si>
    <t>Accrued liabilities not currently deductible</t>
  </si>
  <si>
    <t>Intangible assets-excess of tax basis over financial statement basis</t>
  </si>
  <si>
    <t>Indirect federal impact of deferred state taxes</t>
  </si>
  <si>
    <t>Net operating losses</t>
  </si>
  <si>
    <t>Gross deferred tax assets</t>
  </si>
  <si>
    <t>Deferred Tax Liabilities, Gross [Abstract]</t>
  </si>
  <si>
    <t>Intangible assets-excess of financial statement basis over tax basis</t>
  </si>
  <si>
    <t>Deferred gain on sale</t>
  </si>
  <si>
    <t>Gross deferred tax liabilities</t>
  </si>
  <si>
    <t>Net deferred tax liabilities</t>
  </si>
  <si>
    <t>Current</t>
  </si>
  <si>
    <t>Non-current</t>
  </si>
  <si>
    <t>Impact if ASU 2015-17 were applied retrospectively</t>
  </si>
  <si>
    <t>Impact of Prospectively Adopted A S U, if Applied Retrospectively [Member] | Accounting Standards Update 2015-17 [Member]</t>
  </si>
  <si>
    <t>Income Taxes - Net Operating Loss Carryforwards (Details) - USD ($) $ in Thousands</t>
  </si>
  <si>
    <t>Operating Loss Carryforwards [Line Items]</t>
  </si>
  <si>
    <t>Deferred tax assets, valuation allowance</t>
  </si>
  <si>
    <t>Deferred tax asset, change in valuation allowance amount</t>
  </si>
  <si>
    <t>Deferred tax assets, Cumulative tax attributes</t>
  </si>
  <si>
    <t>Expected uncertain tax position during next twelve months</t>
  </si>
  <si>
    <t>Domestic Tax Authority [Member]</t>
  </si>
  <si>
    <t>Operating Loss Carryforwards</t>
  </si>
  <si>
    <t>Domestic Tax Authority [Member] | Earliest Tax Year [Member]</t>
  </si>
  <si>
    <t>Operating Loss Carryforwards Expiration Year</t>
  </si>
  <si>
    <t>Domestic Tax Authority [Member] | Latest Tax Year [Member]</t>
  </si>
  <si>
    <t>State and Local Jurisdiction [Member]</t>
  </si>
  <si>
    <t>State and Local Jurisdiction [Member] | Earliest Tax Year [Member]</t>
  </si>
  <si>
    <t>State and Local Jurisdiction [Member] | Latest Tax Year [Member]</t>
  </si>
  <si>
    <t>Employee Benefit Plan - Additional Information (Details) - USD ($) $ in Millions</t>
  </si>
  <si>
    <t>Percent eligible pre-tax compensation that an eligible employee may defer</t>
  </si>
  <si>
    <t>90.00%</t>
  </si>
  <si>
    <t>Defined Contribution Plan, Cost Recognized</t>
  </si>
  <si>
    <t>Stock-based Compensation Plans and Awards - Stock Incentive Plans - Additional Information (Details) - shares shares in Thousands</t>
  </si>
  <si>
    <t>Jun. 11, 2015</t>
  </si>
  <si>
    <t>Aug. 05, 2010</t>
  </si>
  <si>
    <t>Employee Stock Option [Member]</t>
  </si>
  <si>
    <t>Share Based Compensation Arrangement By Share Based Payment Award [Line Items]</t>
  </si>
  <si>
    <t>Share-based Compensation Arrangement by Share-based Payment Award, Expiration Period</t>
  </si>
  <si>
    <t>Two Thousand Ten Incentive Award Plan [Member]</t>
  </si>
  <si>
    <t>Share-based Compensation Arrangement by Share-based Payment Award, Number of Shares Authorized</t>
  </si>
  <si>
    <t>Increase in awards available for grant</t>
  </si>
  <si>
    <t>Increase in awards available for grant, percent of total shares outstanding</t>
  </si>
  <si>
    <t>5.00%</t>
  </si>
  <si>
    <t>Number of common stock shares remaining authorized for issuance</t>
  </si>
  <si>
    <t>Two Thousand Six Incentive Award Plan [Member] | Employee Stock Option [Member]</t>
  </si>
  <si>
    <t>Options canceled</t>
  </si>
  <si>
    <t>Minimum | Employee Stock Option [Member]</t>
  </si>
  <si>
    <t>Share-based Compensation Arrangement by Share-based Payment Award, Award Vesting Period</t>
  </si>
  <si>
    <t>Minimum | Restricted stock units (RSUs)</t>
  </si>
  <si>
    <t>Maximum | Employee Stock Option [Member]</t>
  </si>
  <si>
    <t>4 years</t>
  </si>
  <si>
    <t>Maximum | Restricted stock units (RSUs)</t>
  </si>
  <si>
    <t>Stock-based Compensation Plans and Awards - Fair Value Weighted Average Assumptions Stock Options (Details) - Employee Stock Option [Member]</t>
  </si>
  <si>
    <t>Weighted-average assumptions used to estimate the fair values of the stock options</t>
  </si>
  <si>
    <t>Expected life (in years)</t>
  </si>
  <si>
    <t>6 years</t>
  </si>
  <si>
    <t>5 years 11 months 9 days</t>
  </si>
  <si>
    <t>5 years 10 months 21 days</t>
  </si>
  <si>
    <t>Risk-free interest rate</t>
  </si>
  <si>
    <t>1.32%</t>
  </si>
  <si>
    <t>1.69%</t>
  </si>
  <si>
    <t>1.82%</t>
  </si>
  <si>
    <t>Expected volatility range</t>
  </si>
  <si>
    <t>53.60%</t>
  </si>
  <si>
    <t>53.40%</t>
  </si>
  <si>
    <t>54.10%</t>
  </si>
  <si>
    <t>Stock-based Compensation Plans and Awards - Valuation of Awards - Additional Information (Details) - shares shares in Thousands</t>
  </si>
  <si>
    <t>3 Months Ended</t>
  </si>
  <si>
    <t>Sep. 30, 2014</t>
  </si>
  <si>
    <t>Options granted</t>
  </si>
  <si>
    <t>Chief Executive Officer</t>
  </si>
  <si>
    <t>61.00%</t>
  </si>
  <si>
    <t>2.43%</t>
  </si>
  <si>
    <t>Exercise multiple</t>
  </si>
  <si>
    <t>2 years 10 months 24 days</t>
  </si>
  <si>
    <t>Expected dividend rate</t>
  </si>
  <si>
    <t>0.00%</t>
  </si>
  <si>
    <t>Stock-based Compensation Plans and Awards - Stock Options Activity (Details) - USD ($) $ / shares in Units, shares in Thousands, $ in Thousands</t>
  </si>
  <si>
    <t>Number of options outstanding</t>
  </si>
  <si>
    <t>Outstanding beginning balance</t>
  </si>
  <si>
    <t>Options exercised</t>
  </si>
  <si>
    <t>Options forfeited or canceled</t>
  </si>
  <si>
    <t>Outstanding ending balance</t>
  </si>
  <si>
    <t>Exercisable</t>
  </si>
  <si>
    <t>Vested and expected to vest</t>
  </si>
  <si>
    <t>Weighted average exercise price</t>
  </si>
  <si>
    <t>Outstanding beginning balance, weighted average exercise price</t>
  </si>
  <si>
    <t>Options granted, weighted average exercise price</t>
  </si>
  <si>
    <t>Options exercised, weighted average exercise price</t>
  </si>
  <si>
    <t>Options forfeited or canceled , weighted average exercise price</t>
  </si>
  <si>
    <t>Outstanding ending balance, weighted average exercise price</t>
  </si>
  <si>
    <t>Exercisable, weighted average exercise price</t>
  </si>
  <si>
    <t>Vested and expected to vest, weighted average exercise price</t>
  </si>
  <si>
    <t>Weighted average remaining contractual term (in years)</t>
  </si>
  <si>
    <t>Options outstanding, weighted average remaining contractual term</t>
  </si>
  <si>
    <t>7 years 10 months 17 days</t>
  </si>
  <si>
    <t>8 years 8 months 1 day</t>
  </si>
  <si>
    <t>Exercisable, weighted average remaining contractual term</t>
  </si>
  <si>
    <t>7 years 5 months 19 days</t>
  </si>
  <si>
    <t>Vested and expected to vest, weighted average remaining contractual term</t>
  </si>
  <si>
    <t>7 years 10 months 2 days</t>
  </si>
  <si>
    <t>Aggregate intrinsic value</t>
  </si>
  <si>
    <t>Options outstanding, aggregate intrinsic value</t>
  </si>
  <si>
    <t>Exercisable, aggregate intrinsic value</t>
  </si>
  <si>
    <t>Vested and expected to vest, aggregate intrinsic value</t>
  </si>
  <si>
    <t>Stock-based Compensation Plans and Awards - Stock Based Compensation Activity (Details) - USD ($) $ / shares in Units, $ in Thousands</t>
  </si>
  <si>
    <t>Weighted average fair value of options granted (per option)</t>
  </si>
  <si>
    <t>Intrinsic value of options exercised</t>
  </si>
  <si>
    <t>Stock-based Compensation Plans and Awards - Stock Options - Additional Information (Details) - Employee Stock Option [Member] $ in Millions</t>
  </si>
  <si>
    <t>Unrecognized stock-based compensation expense related to non-vested stock options</t>
  </si>
  <si>
    <t>Unrecognized stock-based compensation expense, weighted average period of recognition</t>
  </si>
  <si>
    <t>1 year 9 months 18 days</t>
  </si>
  <si>
    <t>Stock-based Compensation Plans and Awards - Restricted Stock Unit Activity (Details) - Restricted stock units (RSUs) shares in Thousands</t>
  </si>
  <si>
    <t>Dec. 31, 2016$ / sharesshares</t>
  </si>
  <si>
    <t>Restricted stock unit, Shares</t>
  </si>
  <si>
    <t>Unvested beginning balance | shares</t>
  </si>
  <si>
    <t>Granted | shares</t>
  </si>
  <si>
    <t>Vested | shares</t>
  </si>
  <si>
    <t>Forfeited | shares</t>
  </si>
  <si>
    <t>Unvested ending balance | shares</t>
  </si>
  <si>
    <t>Share-based Compensation Arrangement by Share-based Payment Award, Equity Instruments Other than Options, Nonvested, Weighted Average Grant Date Fair Value [Abstract]</t>
  </si>
  <si>
    <t>Unvested beginning balance, weighted average grant date fair value | $ / shares</t>
  </si>
  <si>
    <t>Granted, weighted average grant date fair value | $ / shares</t>
  </si>
  <si>
    <t>Vested, weighted average grant date fair value | $ / shares</t>
  </si>
  <si>
    <t>Forfeited, weighted average grant date fair value | $ / shares</t>
  </si>
  <si>
    <t>Unvested ending balance, weighted average grant date fair value | $ / shares</t>
  </si>
  <si>
    <t>Stock-based Compensation Plans and Awards - Restricted Stock Units - Additional Information (Details) - USD ($) shares in Thousands, $ in Millions</t>
  </si>
  <si>
    <t>Feb. 23, 2017</t>
  </si>
  <si>
    <t>Annual employee compensation grant, options</t>
  </si>
  <si>
    <t>Restricted stock units (RSUs)</t>
  </si>
  <si>
    <t>Total fair value of restricted stock vested</t>
  </si>
  <si>
    <t>Unrecognized compensation cost related to non-vested RSUs and restricted shares</t>
  </si>
  <si>
    <t>2 years 1 month 6 days</t>
  </si>
  <si>
    <t>Granted</t>
  </si>
  <si>
    <t>Restricted stock units (RSUs) | Subsequent Event [Member]</t>
  </si>
  <si>
    <t>Stock-based Compensation Plans and Awards - Employee Stock Purchase Plan - (Details) $ in Thousands</t>
  </si>
  <si>
    <t>May 31, 2016itemshares</t>
  </si>
  <si>
    <t>May 31, 2011</t>
  </si>
  <si>
    <t>Dec. 31, 2016USD ($)shares</t>
  </si>
  <si>
    <t>Stock-based compensation expense | $</t>
  </si>
  <si>
    <t>Employee Stock Purchase Plan</t>
  </si>
  <si>
    <t>Share-based compensation arrangement by share-based payment award, discount from market price, lower of purchase and offer date</t>
  </si>
  <si>
    <t>15.00%</t>
  </si>
  <si>
    <t>Participants maximum payroll deductions percentage</t>
  </si>
  <si>
    <t>Duration of each offering period</t>
  </si>
  <si>
    <t>12 months</t>
  </si>
  <si>
    <t>Number of purchase periods in each offering period | item</t>
  </si>
  <si>
    <t>Duration of each purchase period</t>
  </si>
  <si>
    <t>6 months</t>
  </si>
  <si>
    <t>Maximum number of common stock shares may be purchased by each participant</t>
  </si>
  <si>
    <t>Duration of each interval in each purchase period within an offering</t>
  </si>
  <si>
    <t>Fair value assumptions, expected volatility, minimum</t>
  </si>
  <si>
    <t>32.00%</t>
  </si>
  <si>
    <t>Fair value assumptions, expected volatility, maximum</t>
  </si>
  <si>
    <t>48.00%</t>
  </si>
  <si>
    <t>Stock-based Compensation Plans and Awards - Stock-based Compensation Expense (Details) - USD ($) $ in Thousands</t>
  </si>
  <si>
    <t>Employee Service Share Based Compensation Allocation Of Recognized Period Costs [Line Items]</t>
  </si>
  <si>
    <t>Stock-based compensation included in net loss</t>
  </si>
  <si>
    <t>Income tax benefit related to stock-based compensation included in net income (loss)</t>
  </si>
  <si>
    <t>Total stock-based compensation included in net loss, net of tax</t>
  </si>
  <si>
    <t>Income tax benefit from stock option exercises and restricted stock units</t>
  </si>
  <si>
    <t>Stock-based Compensation Plans and Awards - Stock-based Compensation Expense - Additional Information (Details) $ in Thousands</t>
  </si>
  <si>
    <t>Dec. 31, 2014USD ($)item</t>
  </si>
  <si>
    <t>Share-based Compensation Arrangement by Share-based Payment Award, Compensation Cost [Line Items]</t>
  </si>
  <si>
    <t>Options exercise price, threshold as a percent of trading price, which we adjusted</t>
  </si>
  <si>
    <t>120.00%</t>
  </si>
  <si>
    <t>Capitalized stock-based compensation expense</t>
  </si>
  <si>
    <t>Number of employees affected by modified equity | item</t>
  </si>
  <si>
    <t>Accelerated compensation cost</t>
  </si>
  <si>
    <t>Stockholders' Equity - Additional Information (Details) $ / shares in Units, $ in Thousands</t>
  </si>
  <si>
    <t>Dec. 31, 2016USD ($)Vote$ / sharesshares</t>
  </si>
  <si>
    <t>Feb. 29, 2012USD ($)</t>
  </si>
  <si>
    <t>Stockholders Equity Note [Line Items]</t>
  </si>
  <si>
    <t>Shares repurchased, value</t>
  </si>
  <si>
    <t>Repurchases unsettled, Shares | shares</t>
  </si>
  <si>
    <t>Authorized amount to repurchase</t>
  </si>
  <si>
    <t>Shares repurchased, shares | shares</t>
  </si>
  <si>
    <t>Treasury stock repurchased, average price per share | $ / shares</t>
  </si>
  <si>
    <t>Stock repurchase remaining authorized amount</t>
  </si>
  <si>
    <t>Equity instrument voting rights per share | Vote</t>
  </si>
  <si>
    <t>Fair Value of Financial Instruments - Fair Value, Financial Assets, Recurring (Details) - USD ($)</t>
  </si>
  <si>
    <t>Fair Value Assets And Liabilities Measured On Recurring And Nonrecurring Basis [Line Items]</t>
  </si>
  <si>
    <t>Fair Value, Measurements, Recurring | Fair Value, Inputs, Level 1</t>
  </si>
  <si>
    <t>Total assets at fair value</t>
  </si>
  <si>
    <t>Fair Value, Measurements, Recurring | Money Market Funds | Fair Value, Inputs, Level 1</t>
  </si>
  <si>
    <t>Cash equivalents</t>
  </si>
  <si>
    <t>Discontinued Operation - Income Statements Activities (Details) $ in Thousands</t>
  </si>
  <si>
    <t>Disposal Group Including Discontinued Operation Operating Expenses [Abstract]</t>
  </si>
  <si>
    <t>Spinoff | Rightside</t>
  </si>
  <si>
    <t>Service costs</t>
  </si>
  <si>
    <t>Product and development</t>
  </si>
  <si>
    <t>Operating loss</t>
  </si>
  <si>
    <t>Other income</t>
  </si>
  <si>
    <t>Income tax expense</t>
  </si>
  <si>
    <t>Discontinued Operations - Additional Information (Details) $ in Millions</t>
  </si>
  <si>
    <t>Capital expenditures for discontinued operations</t>
  </si>
  <si>
    <t>Acquisitions and Dispositions - Acquisitions (Details) $ in Thousands</t>
  </si>
  <si>
    <t>Jul. 07, 2016GBP (£)</t>
  </si>
  <si>
    <t>Jul. 07, 2016USD ($)</t>
  </si>
  <si>
    <t>Aug. 08, 2014USD ($)shares</t>
  </si>
  <si>
    <t>Dec. 31, 2015USD ($)shares</t>
  </si>
  <si>
    <t>Aug. 31, 2015USD ($)</t>
  </si>
  <si>
    <t>Business Acquisition [Line Items]</t>
  </si>
  <si>
    <t>Shares issued in acquisition | shares</t>
  </si>
  <si>
    <t>Purchase consideration, cash</t>
  </si>
  <si>
    <t>Purchase consideration, common stock, shares | shares</t>
  </si>
  <si>
    <t>Purchase consideration, common stock, value</t>
  </si>
  <si>
    <t>Hold back to satisfy post-closing indemnification, value</t>
  </si>
  <si>
    <t>Hold back to satisfy post-closing indemnification paid to company</t>
  </si>
  <si>
    <t>Hold back liability to satisfy post-closing indemnification released to the selling stockholders</t>
  </si>
  <si>
    <t>Deferred consideration | £</t>
  </si>
  <si>
    <t>Consideration payable, term</t>
  </si>
  <si>
    <t>Acquisitions and Dispositions - Acquisitions: Purchase Price Allocation (Details) - USD ($) $ in Thousands</t>
  </si>
  <si>
    <t>Jul. 07, 2016</t>
  </si>
  <si>
    <t>Aug. 08, 2014</t>
  </si>
  <si>
    <t>Weighted average useful life</t>
  </si>
  <si>
    <t>Licensing Agreements [Member]</t>
  </si>
  <si>
    <t>Other assets and liabilities assumed</t>
  </si>
  <si>
    <t>Total purchase consideration</t>
  </si>
  <si>
    <t>Saatchi Online, Inc. | Technology</t>
  </si>
  <si>
    <t>Intangibles</t>
  </si>
  <si>
    <t>Saatchi Online, Inc. | Artist Relationships</t>
  </si>
  <si>
    <t>Saatchi Online, Inc. | Customer Relationships</t>
  </si>
  <si>
    <t>Saatchi Online, Inc. | Licensing Agreements [Member]</t>
  </si>
  <si>
    <t>The Other Art Fair [Member] | Weighted Average</t>
  </si>
  <si>
    <t>The Other Art Fair [Member] | Trademark</t>
  </si>
  <si>
    <t>The Other Art Fair [Member] | Artist Relationships</t>
  </si>
  <si>
    <t>Acquisitions and Dispositions - Supplemental Pro Forma Financial Information (Details) $ in Thousands</t>
  </si>
  <si>
    <t>Acquisitions and Dispositions - Dispositions (Details) $ in Thousands</t>
  </si>
  <si>
    <t>Apr. 12, 2016USD ($)</t>
  </si>
  <si>
    <t>Feb. 28, 2015USD ($)</t>
  </si>
  <si>
    <t>Jul. 31, 2014USD ($)</t>
  </si>
  <si>
    <t>Dec. 31, 2016USD ($)item</t>
  </si>
  <si>
    <t>Mar. 31, 2017USD ($)</t>
  </si>
  <si>
    <t>Dispositions</t>
  </si>
  <si>
    <t>Gain on disposal of businesses and online properties</t>
  </si>
  <si>
    <t>Pluck Social Media | Sold</t>
  </si>
  <si>
    <t>Certain non-core online properties | Sold</t>
  </si>
  <si>
    <t>Number of properties disposed | item</t>
  </si>
  <si>
    <t>Consideration received or receivable</t>
  </si>
  <si>
    <t>Certain non-core online properties | Sold | Scenario, Forecast</t>
  </si>
  <si>
    <t>Creativebug | Sold</t>
  </si>
  <si>
    <t>Escrow Deposit</t>
  </si>
  <si>
    <t>Term of escrow from closing date</t>
  </si>
  <si>
    <t>CoveritLive | Sold</t>
  </si>
  <si>
    <t>Cracked | Sold</t>
  </si>
  <si>
    <t>Net assets sold</t>
  </si>
  <si>
    <t>Transaction costs incurred during sale</t>
  </si>
  <si>
    <t>Pre-tax income</t>
  </si>
  <si>
    <t>Other income, net | Certain non-core online properties | Sold</t>
  </si>
  <si>
    <t>Other income, net | Creativebug | Sold</t>
  </si>
  <si>
    <t>Other income, net | CoveritLive | Sold</t>
  </si>
  <si>
    <t>Business Segments - Number of Operating Segments (Details)</t>
  </si>
  <si>
    <t>Dec. 31, 2016segment</t>
  </si>
  <si>
    <t>Number of operating segments</t>
  </si>
  <si>
    <t>Business Segments - Summary of Revenue by Service Offerings (Details) - USD ($) $ in Thousands</t>
  </si>
  <si>
    <t>Entity Wide Information Revenue From External Customer [Line Items]</t>
  </si>
  <si>
    <t>Marketplaces</t>
  </si>
  <si>
    <t>Business Segments - Summary of Revenue by Geographic Region (Details) - USD ($) $ in Thousands</t>
  </si>
  <si>
    <t>Revenues From External Customers And Long Lived Assets [Line Items]</t>
  </si>
  <si>
    <t>Concentrations Concentrations - Additional Information (Details)</t>
  </si>
  <si>
    <t>Revenue | Customer Concentration Risk [Member]</t>
  </si>
  <si>
    <t>Concentration Risk [Line Items]</t>
  </si>
  <si>
    <t>Number of advertising network partners</t>
  </si>
  <si>
    <t>Domestic | Cash And Cash Equivalents And Marketable Securities | Credit Concentration Risk [Member]</t>
  </si>
  <si>
    <t>Number of financial institutions where deposits are held</t>
  </si>
  <si>
    <t>International | Cash And Cash Equivalents And Marketable Securities | Credit Concentration Risk [Member]</t>
  </si>
  <si>
    <t>Concentrations Concentrations (Details) - Customer Concentration Risk [Member] - Google</t>
  </si>
  <si>
    <t>Concentration risk, percentage</t>
  </si>
  <si>
    <t>27.00%</t>
  </si>
  <si>
    <t>36.00%</t>
  </si>
  <si>
    <t>50.00%</t>
  </si>
  <si>
    <t>26.00%</t>
  </si>
  <si>
    <t>Net Income (Loss) Per Share - Computation Earnings Per Share, Basic and Diluted (Details) - USD ($) $ / shares in Units, shares in Thousands, $ in Thousands</t>
  </si>
  <si>
    <t>Weighted average common shares outstanding - basic</t>
  </si>
  <si>
    <t>Weighted average unvested restricted stock awards</t>
  </si>
  <si>
    <t>Net Loss Per Share - Additional Information (Details) - shares shares in Millions</t>
  </si>
  <si>
    <t>Antidilutive common stock equivalent shares excluded from calculation of diluted net income (loss) per share (in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0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19865638</v>
      </c>
    </row>
    <row r="16" spans="1:4">
      <c r="A16" s="4" t="s">
        <v>26</v>
      </c>
      <c r="D16" s="6" t="n">
        <v>63</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85</v>
      </c>
    </row>
    <row r="4" spans="1:2">
      <c r="A4" s="4" t="s">
        <v>38</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864</v>
      </c>
      <c r="C3" s="6" t="n">
        <v>38570</v>
      </c>
    </row>
    <row r="4" spans="1:3">
      <c r="A4" s="4" t="s">
        <v>33</v>
      </c>
      <c r="B4" s="5" t="n">
        <v>6849</v>
      </c>
      <c r="C4" s="5" t="n">
        <v>10469</v>
      </c>
    </row>
    <row r="5" spans="1:3">
      <c r="A5" s="4" t="s">
        <v>34</v>
      </c>
      <c r="B5" s="5" t="n">
        <v>8139</v>
      </c>
      <c r="C5" s="5" t="n">
        <v>4989</v>
      </c>
    </row>
    <row r="6" spans="1:3">
      <c r="A6" s="4" t="s">
        <v>35</v>
      </c>
      <c r="B6" s="5" t="n">
        <v>65852</v>
      </c>
      <c r="C6" s="5" t="n">
        <v>54028</v>
      </c>
    </row>
    <row r="7" spans="1:3">
      <c r="A7" s="4" t="s">
        <v>36</v>
      </c>
      <c r="B7" s="5" t="n">
        <v>11503</v>
      </c>
      <c r="C7" s="5" t="n">
        <v>14568</v>
      </c>
    </row>
    <row r="8" spans="1:3">
      <c r="A8" s="4" t="s">
        <v>37</v>
      </c>
      <c r="B8" s="5" t="n">
        <v>11273</v>
      </c>
      <c r="C8" s="5" t="n">
        <v>21332</v>
      </c>
    </row>
    <row r="9" spans="1:3">
      <c r="A9" s="4" t="s">
        <v>38</v>
      </c>
      <c r="B9" s="5" t="n">
        <v>11167</v>
      </c>
      <c r="C9" s="5" t="n">
        <v>10358</v>
      </c>
    </row>
    <row r="10" spans="1:3">
      <c r="A10" s="4" t="s">
        <v>39</v>
      </c>
      <c r="B10" s="5" t="n">
        <v>1457</v>
      </c>
      <c r="C10" s="5" t="n">
        <v>1173</v>
      </c>
    </row>
    <row r="11" spans="1:3">
      <c r="A11" s="4" t="s">
        <v>40</v>
      </c>
      <c r="B11" s="5" t="n">
        <v>101252</v>
      </c>
      <c r="C11" s="5" t="n">
        <v>101459</v>
      </c>
    </row>
    <row r="12" spans="1:3">
      <c r="A12" s="3" t="s">
        <v>41</v>
      </c>
    </row>
    <row r="13" spans="1:3">
      <c r="A13" s="4" t="s">
        <v>42</v>
      </c>
      <c r="B13" s="5" t="n">
        <v>2451</v>
      </c>
      <c r="C13" s="5" t="n">
        <v>1973</v>
      </c>
    </row>
    <row r="14" spans="1:3">
      <c r="A14" s="4" t="s">
        <v>43</v>
      </c>
      <c r="B14" s="5" t="n">
        <v>15017</v>
      </c>
      <c r="C14" s="5" t="n">
        <v>15169</v>
      </c>
    </row>
    <row r="15" spans="1:3">
      <c r="A15" s="4" t="s">
        <v>44</v>
      </c>
      <c r="B15" s="5" t="n">
        <v>2180</v>
      </c>
      <c r="C15" s="5" t="n">
        <v>2933</v>
      </c>
    </row>
    <row r="16" spans="1:3">
      <c r="A16" s="4" t="s">
        <v>45</v>
      </c>
      <c r="B16" s="5" t="n">
        <v>19648</v>
      </c>
      <c r="C16" s="5" t="n">
        <v>20075</v>
      </c>
    </row>
    <row r="17" spans="1:3">
      <c r="A17" s="4" t="s">
        <v>46</v>
      </c>
      <c r="B17" s="5" t="n">
        <v>108</v>
      </c>
      <c r="C17" s="5" t="n">
        <v>551</v>
      </c>
    </row>
    <row r="18" spans="1:3">
      <c r="A18" s="4" t="s">
        <v>47</v>
      </c>
      <c r="B18" s="5" t="n">
        <v>1746</v>
      </c>
      <c r="C18" s="5" t="n">
        <v>1713</v>
      </c>
    </row>
    <row r="19" spans="1:3">
      <c r="A19" s="4" t="s">
        <v>48</v>
      </c>
      <c r="B19" s="5" t="n">
        <v>21502</v>
      </c>
      <c r="C19" s="5" t="n">
        <v>22339</v>
      </c>
    </row>
    <row r="20" spans="1:3">
      <c r="A20" s="4" t="s">
        <v>49</v>
      </c>
      <c r="B20" s="4" t="s">
        <v>50</v>
      </c>
      <c r="C20" s="4" t="s">
        <v>50</v>
      </c>
    </row>
    <row r="21" spans="1:3">
      <c r="A21" s="3" t="s">
        <v>51</v>
      </c>
    </row>
    <row r="22" spans="1:3">
      <c r="A22" s="4" t="s">
        <v>52</v>
      </c>
      <c r="B22" s="5" t="n">
        <v>2</v>
      </c>
      <c r="C22" s="5" t="n">
        <v>2</v>
      </c>
    </row>
    <row r="23" spans="1:3">
      <c r="A23" s="4" t="s">
        <v>53</v>
      </c>
      <c r="B23" s="5" t="n">
        <v>513139</v>
      </c>
      <c r="C23" s="5" t="n">
        <v>505603</v>
      </c>
    </row>
    <row r="24" spans="1:3">
      <c r="A24" s="4" t="s">
        <v>54</v>
      </c>
      <c r="B24" s="5" t="n">
        <v>-35641</v>
      </c>
      <c r="C24" s="5" t="n">
        <v>-30767</v>
      </c>
    </row>
    <row r="25" spans="1:3">
      <c r="A25" s="4" t="s">
        <v>55</v>
      </c>
      <c r="B25" s="5" t="n">
        <v>-112</v>
      </c>
      <c r="C25" s="5" t="n">
        <v>-91</v>
      </c>
    </row>
    <row r="26" spans="1:3">
      <c r="A26" s="4" t="s">
        <v>56</v>
      </c>
      <c r="B26" s="5" t="n">
        <v>-397638</v>
      </c>
      <c r="C26" s="5" t="n">
        <v>-395627</v>
      </c>
    </row>
    <row r="27" spans="1:3">
      <c r="A27" s="4" t="s">
        <v>57</v>
      </c>
      <c r="B27" s="5" t="n">
        <v>79750</v>
      </c>
      <c r="C27" s="5" t="n">
        <v>79120</v>
      </c>
    </row>
    <row r="28" spans="1:3">
      <c r="A28" s="4" t="s">
        <v>58</v>
      </c>
      <c r="B28" s="6" t="n">
        <v>101252</v>
      </c>
      <c r="C28" s="6" t="n">
        <v>101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199</v>
      </c>
      <c r="B14" s="4" t="s">
        <v>251</v>
      </c>
    </row>
    <row r="15" spans="1:2">
      <c r="A15" s="4" t="s">
        <v>252</v>
      </c>
      <c r="B15" s="4" t="s">
        <v>253</v>
      </c>
    </row>
    <row r="16" spans="1:2">
      <c r="A16" s="4" t="s">
        <v>227</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38</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15</v>
      </c>
      <c r="B28" s="4" t="s">
        <v>276</v>
      </c>
    </row>
    <row r="29" spans="1:2">
      <c r="A29" s="4" t="s">
        <v>277</v>
      </c>
      <c r="B29"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30</v>
      </c>
    </row>
    <row r="2" spans="1:3">
      <c r="A2" s="3" t="s">
        <v>60</v>
      </c>
    </row>
    <row r="3" spans="1:3">
      <c r="A3" s="4" t="s">
        <v>61</v>
      </c>
      <c r="B3" s="7" t="n">
        <v>0.0001</v>
      </c>
      <c r="C3" s="7" t="n">
        <v>0.0001</v>
      </c>
    </row>
    <row r="4" spans="1:3">
      <c r="A4" s="4" t="s">
        <v>62</v>
      </c>
      <c r="B4" s="5" t="n">
        <v>100000</v>
      </c>
      <c r="C4" s="5" t="n">
        <v>100000</v>
      </c>
    </row>
    <row r="5" spans="1:3">
      <c r="A5" s="4" t="s">
        <v>63</v>
      </c>
      <c r="B5" s="5" t="n">
        <v>21407</v>
      </c>
      <c r="C5" s="5" t="n">
        <v>20956</v>
      </c>
    </row>
    <row r="6" spans="1:3">
      <c r="A6" s="4" t="s">
        <v>64</v>
      </c>
      <c r="B6" s="5" t="n">
        <v>19763</v>
      </c>
      <c r="C6" s="5" t="n">
        <v>20154</v>
      </c>
    </row>
    <row r="7" spans="1:3">
      <c r="A7" s="4" t="s">
        <v>65</v>
      </c>
      <c r="B7" s="5" t="n">
        <v>1644</v>
      </c>
      <c r="C7" s="5" t="n">
        <v>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8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4" t="s">
        <v>329</v>
      </c>
      <c r="B3" s="4" t="s">
        <v>330</v>
      </c>
    </row>
    <row r="4" spans="1:2">
      <c r="A4" s="4" t="s">
        <v>331</v>
      </c>
    </row>
    <row r="5" spans="1:2">
      <c r="A5" s="4" t="s">
        <v>332</v>
      </c>
      <c r="B5" s="4" t="s">
        <v>333</v>
      </c>
    </row>
    <row r="6" spans="1:2">
      <c r="A6" s="4" t="s">
        <v>334</v>
      </c>
    </row>
    <row r="7" spans="1:2">
      <c r="A7" s="4" t="s">
        <v>332</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52889000</v>
      </c>
      <c r="C4" s="6" t="n">
        <v>77254000</v>
      </c>
      <c r="D4" s="6" t="n">
        <v>137711000</v>
      </c>
    </row>
    <row r="5" spans="1:4">
      <c r="A5" s="4" t="s">
        <v>70</v>
      </c>
      <c r="B5" s="5" t="n">
        <v>60563000</v>
      </c>
      <c r="C5" s="5" t="n">
        <v>48715000</v>
      </c>
      <c r="D5" s="5" t="n">
        <v>34718000</v>
      </c>
    </row>
    <row r="6" spans="1:4">
      <c r="A6" s="4" t="s">
        <v>71</v>
      </c>
      <c r="B6" s="5" t="n">
        <v>113452000</v>
      </c>
      <c r="C6" s="5" t="n">
        <v>125969000</v>
      </c>
      <c r="D6" s="5" t="n">
        <v>172429000</v>
      </c>
    </row>
    <row r="7" spans="1:4">
      <c r="A7" s="3" t="s">
        <v>72</v>
      </c>
    </row>
    <row r="8" spans="1:4">
      <c r="A8" s="4" t="s">
        <v>73</v>
      </c>
      <c r="B8" s="5" t="n">
        <v>25434000</v>
      </c>
      <c r="C8" s="5" t="n">
        <v>37481000</v>
      </c>
      <c r="D8" s="5" t="n">
        <v>43553000</v>
      </c>
    </row>
    <row r="9" spans="1:4">
      <c r="A9" s="4" t="s">
        <v>74</v>
      </c>
      <c r="B9" s="5" t="n">
        <v>42081000</v>
      </c>
      <c r="C9" s="5" t="n">
        <v>33769000</v>
      </c>
      <c r="D9" s="5" t="n">
        <v>26058000</v>
      </c>
    </row>
    <row r="10" spans="1:4">
      <c r="A10" s="4" t="s">
        <v>75</v>
      </c>
      <c r="B10" s="5" t="n">
        <v>26654000</v>
      </c>
      <c r="C10" s="5" t="n">
        <v>21041000</v>
      </c>
      <c r="D10" s="5" t="n">
        <v>20624000</v>
      </c>
    </row>
    <row r="11" spans="1:4">
      <c r="A11" s="4" t="s">
        <v>76</v>
      </c>
      <c r="B11" s="5" t="n">
        <v>19964000</v>
      </c>
      <c r="C11" s="5" t="n">
        <v>26315000</v>
      </c>
      <c r="D11" s="5" t="n">
        <v>37674000</v>
      </c>
    </row>
    <row r="12" spans="1:4">
      <c r="A12" s="4" t="s">
        <v>77</v>
      </c>
      <c r="B12" s="5" t="n">
        <v>30704000</v>
      </c>
      <c r="C12" s="5" t="n">
        <v>35428000</v>
      </c>
      <c r="D12" s="5" t="n">
        <v>41086000</v>
      </c>
    </row>
    <row r="13" spans="1:4">
      <c r="A13" s="4" t="s">
        <v>78</v>
      </c>
      <c r="B13" s="5" t="n">
        <v>0</v>
      </c>
      <c r="C13" s="5" t="n">
        <v>0</v>
      </c>
      <c r="D13" s="5" t="n">
        <v>232270000</v>
      </c>
    </row>
    <row r="14" spans="1:4">
      <c r="A14" s="4" t="s">
        <v>79</v>
      </c>
      <c r="B14" s="5" t="n">
        <v>10900000</v>
      </c>
      <c r="C14" s="5" t="n">
        <v>18706000</v>
      </c>
      <c r="D14" s="5" t="n">
        <v>38316000</v>
      </c>
    </row>
    <row r="15" spans="1:4">
      <c r="A15" s="4" t="s">
        <v>80</v>
      </c>
      <c r="B15" s="5" t="n">
        <v>155737000</v>
      </c>
      <c r="C15" s="5" t="n">
        <v>172740000</v>
      </c>
      <c r="D15" s="5" t="n">
        <v>439581000</v>
      </c>
    </row>
    <row r="16" spans="1:4">
      <c r="A16" s="4" t="s">
        <v>81</v>
      </c>
      <c r="B16" s="5" t="n">
        <v>-42285000</v>
      </c>
      <c r="C16" s="5" t="n">
        <v>-46771000</v>
      </c>
      <c r="D16" s="5" t="n">
        <v>-267152000</v>
      </c>
    </row>
    <row r="17" spans="1:4">
      <c r="A17" s="4" t="s">
        <v>82</v>
      </c>
      <c r="B17" s="5" t="n">
        <v>96000</v>
      </c>
      <c r="C17" s="5" t="n">
        <v>361000</v>
      </c>
      <c r="D17" s="5" t="n">
        <v>328000</v>
      </c>
    </row>
    <row r="18" spans="1:4">
      <c r="A18" s="4" t="s">
        <v>83</v>
      </c>
      <c r="B18" s="5" t="n">
        <v>-4000</v>
      </c>
      <c r="C18" s="5" t="n">
        <v>-143000</v>
      </c>
      <c r="D18" s="5" t="n">
        <v>-4692000</v>
      </c>
    </row>
    <row r="19" spans="1:4">
      <c r="A19" s="4" t="s">
        <v>84</v>
      </c>
      <c r="B19" s="5" t="n">
        <v>40172000</v>
      </c>
      <c r="C19" s="5" t="n">
        <v>3107000</v>
      </c>
      <c r="D19" s="5" t="n">
        <v>654000</v>
      </c>
    </row>
    <row r="20" spans="1:4">
      <c r="A20" s="4" t="s">
        <v>85</v>
      </c>
      <c r="B20" s="5" t="n">
        <v>-2021000</v>
      </c>
      <c r="C20" s="5" t="n">
        <v>-43446000</v>
      </c>
      <c r="D20" s="5" t="n">
        <v>-270862000</v>
      </c>
    </row>
    <row r="21" spans="1:4">
      <c r="A21" s="4" t="s">
        <v>86</v>
      </c>
      <c r="B21" s="5" t="n">
        <v>10000</v>
      </c>
      <c r="C21" s="5" t="n">
        <v>-55000</v>
      </c>
      <c r="D21" s="5" t="n">
        <v>14713000</v>
      </c>
    </row>
    <row r="22" spans="1:4">
      <c r="A22" s="4" t="s">
        <v>87</v>
      </c>
      <c r="B22" s="5" t="n">
        <v>-2011000</v>
      </c>
      <c r="C22" s="5" t="n">
        <v>-43501000</v>
      </c>
      <c r="D22" s="5" t="n">
        <v>-256149000</v>
      </c>
    </row>
    <row r="23" spans="1:4">
      <c r="A23" s="4" t="s">
        <v>88</v>
      </c>
      <c r="D23" s="5" t="n">
        <v>-11208000</v>
      </c>
    </row>
    <row r="24" spans="1:4">
      <c r="A24" s="4" t="s">
        <v>89</v>
      </c>
      <c r="B24" s="6" t="n">
        <v>-2011000</v>
      </c>
      <c r="C24" s="6" t="n">
        <v>-43501000</v>
      </c>
      <c r="D24" s="6" t="n">
        <v>-267357000</v>
      </c>
    </row>
    <row r="25" spans="1:4">
      <c r="A25" s="3" t="s">
        <v>90</v>
      </c>
    </row>
    <row r="26" spans="1:4">
      <c r="A26" s="4" t="s">
        <v>87</v>
      </c>
      <c r="B26" s="8" t="n">
        <v>-0.1</v>
      </c>
      <c r="C26" s="8" t="n">
        <v>-2.18</v>
      </c>
      <c r="D26" s="8" t="n">
        <v>-13.66</v>
      </c>
    </row>
    <row r="27" spans="1:4">
      <c r="A27" s="4" t="s">
        <v>88</v>
      </c>
      <c r="D27" s="9" t="n">
        <v>-0.6</v>
      </c>
    </row>
    <row r="28" spans="1:4">
      <c r="A28" s="4" t="s">
        <v>91</v>
      </c>
      <c r="B28" s="8" t="n">
        <v>-0.1</v>
      </c>
      <c r="C28" s="8" t="n">
        <v>-2.18</v>
      </c>
      <c r="D28" s="8" t="n">
        <v>-14.26</v>
      </c>
    </row>
    <row r="29" spans="1:4">
      <c r="A29" s="3" t="s">
        <v>92</v>
      </c>
    </row>
    <row r="30" spans="1:4">
      <c r="A30" s="4" t="s">
        <v>93</v>
      </c>
      <c r="B30" s="5" t="n">
        <v>20152</v>
      </c>
      <c r="C30" s="5" t="n">
        <v>19938</v>
      </c>
      <c r="D30" s="5" t="n">
        <v>18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57"/>
  </cols>
  <sheetData>
    <row r="1" spans="1:2">
      <c r="A1" s="1" t="s">
        <v>341</v>
      </c>
      <c r="B1" s="2" t="s">
        <v>1</v>
      </c>
    </row>
    <row r="2" spans="1:2">
      <c r="B2" s="2" t="s">
        <v>2</v>
      </c>
    </row>
    <row r="3" spans="1:2">
      <c r="A3" s="4" t="s">
        <v>342</v>
      </c>
    </row>
    <row r="4" spans="1:2">
      <c r="A4" s="4" t="s">
        <v>343</v>
      </c>
      <c r="B4" s="4" t="s">
        <v>344</v>
      </c>
    </row>
    <row r="5" spans="1:2">
      <c r="A5" s="4" t="s">
        <v>257</v>
      </c>
    </row>
    <row r="6" spans="1:2">
      <c r="A6" s="4" t="s">
        <v>343</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8"/>
    <col customWidth="1" max="5" min="5" width="14"/>
  </cols>
  <sheetData>
    <row r="1" spans="1:5">
      <c r="A1" s="1" t="s">
        <v>349</v>
      </c>
      <c r="B1" s="2" t="s">
        <v>350</v>
      </c>
      <c r="C1" s="2" t="s">
        <v>351</v>
      </c>
      <c r="D1" s="2" t="s">
        <v>352</v>
      </c>
      <c r="E1" s="2" t="s">
        <v>67</v>
      </c>
    </row>
    <row r="2" spans="1:5">
      <c r="A2" s="4" t="s">
        <v>353</v>
      </c>
      <c r="D2" s="5" t="n">
        <v>2</v>
      </c>
    </row>
    <row r="3" spans="1:5">
      <c r="A3" s="4" t="s">
        <v>354</v>
      </c>
      <c r="B3" s="10" t="n">
        <v>0.2</v>
      </c>
      <c r="C3" s="10" t="n">
        <v>0.2</v>
      </c>
    </row>
    <row r="4" spans="1:5">
      <c r="A4" s="4" t="s">
        <v>355</v>
      </c>
    </row>
    <row r="5" spans="1:5">
      <c r="A5" s="4" t="s">
        <v>356</v>
      </c>
      <c r="D5" s="5" t="n">
        <v>40</v>
      </c>
    </row>
    <row r="6" spans="1:5">
      <c r="A6" s="4" t="s">
        <v>105</v>
      </c>
    </row>
    <row r="7" spans="1:5">
      <c r="A7" s="4" t="s">
        <v>354</v>
      </c>
      <c r="E7" s="9" t="n">
        <v>0.2</v>
      </c>
    </row>
    <row r="8" spans="1:5">
      <c r="A8" s="4" t="s">
        <v>357</v>
      </c>
      <c r="C8"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359</v>
      </c>
      <c r="B1" s="2" t="s">
        <v>350</v>
      </c>
      <c r="C1" s="2" t="s">
        <v>351</v>
      </c>
      <c r="D1" s="2" t="s">
        <v>360</v>
      </c>
      <c r="E1" s="2" t="s">
        <v>361</v>
      </c>
      <c r="F1" s="2" t="s">
        <v>102</v>
      </c>
    </row>
    <row r="2" spans="1:6">
      <c r="A2" s="3" t="s">
        <v>362</v>
      </c>
    </row>
    <row r="3" spans="1:6">
      <c r="A3" s="4" t="s">
        <v>354</v>
      </c>
      <c r="B3" s="10" t="n">
        <v>0.2</v>
      </c>
      <c r="C3" s="10" t="n">
        <v>0.2</v>
      </c>
    </row>
    <row r="4" spans="1:6">
      <c r="A4" s="4" t="s">
        <v>363</v>
      </c>
      <c r="D4" s="6" t="n">
        <v>30704</v>
      </c>
      <c r="E4" s="6" t="n">
        <v>35428</v>
      </c>
      <c r="F4" s="6" t="n">
        <v>41086</v>
      </c>
    </row>
    <row r="5" spans="1:6">
      <c r="A5" s="4" t="s">
        <v>364</v>
      </c>
      <c r="D5" s="5" t="n">
        <v>19964</v>
      </c>
      <c r="E5" s="5" t="n">
        <v>26315</v>
      </c>
      <c r="F5" s="5" t="n">
        <v>37674</v>
      </c>
    </row>
    <row r="6" spans="1:6">
      <c r="A6" s="4" t="s">
        <v>365</v>
      </c>
      <c r="D6" s="5" t="n">
        <v>26654</v>
      </c>
      <c r="E6" s="5" t="n">
        <v>21041</v>
      </c>
      <c r="F6" s="5" t="n">
        <v>20624</v>
      </c>
    </row>
    <row r="7" spans="1:6">
      <c r="A7" s="4" t="s">
        <v>366</v>
      </c>
      <c r="D7" s="6" t="n">
        <v>25434</v>
      </c>
      <c r="E7" s="5" t="n">
        <v>37481</v>
      </c>
      <c r="F7" s="5" t="n">
        <v>43553</v>
      </c>
    </row>
    <row r="8" spans="1:6">
      <c r="A8" s="4" t="s">
        <v>367</v>
      </c>
    </row>
    <row r="9" spans="1:6">
      <c r="A9" s="3" t="s">
        <v>362</v>
      </c>
    </row>
    <row r="10" spans="1:6">
      <c r="A10" s="4" t="s">
        <v>363</v>
      </c>
      <c r="E10" s="5" t="n">
        <v>-2900</v>
      </c>
      <c r="F10" s="5" t="n">
        <v>-9100</v>
      </c>
    </row>
    <row r="11" spans="1:6">
      <c r="A11" s="4" t="s">
        <v>364</v>
      </c>
      <c r="E11" s="5" t="n">
        <v>2000</v>
      </c>
      <c r="F11" s="5" t="n">
        <v>8300</v>
      </c>
    </row>
    <row r="12" spans="1:6">
      <c r="A12" s="4" t="s">
        <v>365</v>
      </c>
      <c r="E12" s="5" t="n">
        <v>700</v>
      </c>
      <c r="F12" s="5" t="n">
        <v>600</v>
      </c>
    </row>
    <row r="13" spans="1:6">
      <c r="A13" s="4" t="s">
        <v>366</v>
      </c>
      <c r="E13" s="6" t="n">
        <v>200</v>
      </c>
      <c r="F13"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8</v>
      </c>
      <c r="B1" s="2" t="s">
        <v>369</v>
      </c>
      <c r="C1" s="2" t="s">
        <v>1</v>
      </c>
    </row>
    <row r="2" spans="1:5">
      <c r="B2" s="2" t="s">
        <v>370</v>
      </c>
      <c r="C2" s="2" t="s">
        <v>2</v>
      </c>
      <c r="D2" s="2" t="s">
        <v>30</v>
      </c>
      <c r="E2" s="2" t="s">
        <v>67</v>
      </c>
    </row>
    <row r="3" spans="1:5">
      <c r="A3" s="3" t="s">
        <v>362</v>
      </c>
    </row>
    <row r="4" spans="1:5">
      <c r="A4" s="4" t="s">
        <v>149</v>
      </c>
      <c r="C4" s="6" t="n">
        <v>36815</v>
      </c>
      <c r="D4" s="6" t="n">
        <v>5071</v>
      </c>
      <c r="E4" s="6" t="n">
        <v>13696</v>
      </c>
    </row>
    <row r="5" spans="1:5">
      <c r="A5" s="4" t="s">
        <v>371</v>
      </c>
      <c r="C5" s="6" t="n">
        <v>40230</v>
      </c>
      <c r="D5" s="6" t="n">
        <v>3156</v>
      </c>
      <c r="E5" s="6" t="n">
        <v>795</v>
      </c>
    </row>
    <row r="6" spans="1:5">
      <c r="A6" s="4" t="s">
        <v>372</v>
      </c>
    </row>
    <row r="7" spans="1:5">
      <c r="A7" s="3" t="s">
        <v>362</v>
      </c>
    </row>
    <row r="8" spans="1:5">
      <c r="A8" s="4" t="s">
        <v>149</v>
      </c>
      <c r="B8" s="6" t="n">
        <v>3800</v>
      </c>
    </row>
    <row r="9" spans="1:5">
      <c r="A9" s="4" t="s">
        <v>371</v>
      </c>
      <c r="B9" s="6" t="n">
        <v>21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67</v>
      </c>
    </row>
    <row r="3" spans="1:4">
      <c r="A3" s="4" t="s">
        <v>374</v>
      </c>
      <c r="B3" s="6" t="n">
        <v>3100</v>
      </c>
      <c r="C3" s="6" t="n">
        <v>1900</v>
      </c>
      <c r="D3" s="6" t="n">
        <v>2200</v>
      </c>
    </row>
    <row r="4" spans="1:4">
      <c r="A4" s="4" t="s">
        <v>36</v>
      </c>
      <c r="B4" s="5" t="n">
        <v>11503</v>
      </c>
      <c r="C4" s="5" t="n">
        <v>14568</v>
      </c>
    </row>
    <row r="5" spans="1:4">
      <c r="A5" s="4" t="s">
        <v>375</v>
      </c>
      <c r="B5" s="5" t="n">
        <v>32920</v>
      </c>
      <c r="C5" s="5" t="n">
        <v>45607</v>
      </c>
    </row>
    <row r="6" spans="1:4">
      <c r="A6" s="4" t="s">
        <v>376</v>
      </c>
    </row>
    <row r="7" spans="1:4">
      <c r="A7" s="4" t="s">
        <v>36</v>
      </c>
      <c r="B7" s="5" t="n">
        <v>6400</v>
      </c>
      <c r="C7" s="5" t="n">
        <v>7200</v>
      </c>
    </row>
    <row r="8" spans="1:4">
      <c r="A8" s="4" t="s">
        <v>375</v>
      </c>
      <c r="B8" s="6" t="n">
        <v>13400</v>
      </c>
      <c r="C8" s="6" t="n">
        <v>15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67</v>
      </c>
    </row>
    <row r="3" spans="1:4">
      <c r="A3" s="3" t="s">
        <v>177</v>
      </c>
    </row>
    <row r="4" spans="1:4">
      <c r="A4" s="4" t="s">
        <v>378</v>
      </c>
      <c r="B4" s="4" t="s">
        <v>379</v>
      </c>
    </row>
    <row r="5" spans="1:4">
      <c r="A5" s="3" t="s">
        <v>380</v>
      </c>
    </row>
    <row r="6" spans="1:4">
      <c r="A6" s="4" t="s">
        <v>381</v>
      </c>
      <c r="B6" s="6" t="n">
        <v>197</v>
      </c>
      <c r="C6" s="6" t="n">
        <v>218</v>
      </c>
      <c r="D6" s="6" t="n">
        <v>340</v>
      </c>
    </row>
    <row r="7" spans="1:4">
      <c r="A7" s="4" t="s">
        <v>382</v>
      </c>
      <c r="B7" s="5" t="n">
        <v>228</v>
      </c>
      <c r="C7" s="5" t="n">
        <v>52</v>
      </c>
    </row>
    <row r="8" spans="1:4">
      <c r="A8" s="4" t="s">
        <v>383</v>
      </c>
      <c r="B8" s="5" t="n">
        <v>-398</v>
      </c>
      <c r="C8" s="5" t="n">
        <v>-73</v>
      </c>
      <c r="D8" s="5" t="n">
        <v>-122</v>
      </c>
    </row>
    <row r="9" spans="1:4">
      <c r="A9" s="4" t="s">
        <v>384</v>
      </c>
      <c r="B9" s="6" t="n">
        <v>27</v>
      </c>
      <c r="C9" s="6" t="n">
        <v>197</v>
      </c>
      <c r="D9" s="6" t="n">
        <v>2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385</v>
      </c>
      <c r="B1" s="2" t="s">
        <v>1</v>
      </c>
    </row>
    <row r="2" spans="1:4">
      <c r="B2" s="2" t="s">
        <v>2</v>
      </c>
      <c r="C2" s="2" t="s">
        <v>30</v>
      </c>
      <c r="D2" s="2" t="s">
        <v>67</v>
      </c>
    </row>
    <row r="3" spans="1:4">
      <c r="A3" s="4" t="s">
        <v>386</v>
      </c>
    </row>
    <row r="4" spans="1:4">
      <c r="A4" s="4" t="s">
        <v>387</v>
      </c>
      <c r="B4" s="4" t="s">
        <v>388</v>
      </c>
    </row>
    <row r="5" spans="1:4">
      <c r="A5" s="4" t="s">
        <v>389</v>
      </c>
    </row>
    <row r="6" spans="1:4">
      <c r="A6" s="4" t="s">
        <v>387</v>
      </c>
      <c r="B6" s="4" t="s">
        <v>390</v>
      </c>
    </row>
    <row r="7" spans="1:4">
      <c r="A7" s="4" t="s">
        <v>391</v>
      </c>
    </row>
    <row r="8" spans="1:4">
      <c r="A8" s="4" t="s">
        <v>387</v>
      </c>
      <c r="B8" s="4" t="s">
        <v>392</v>
      </c>
    </row>
    <row r="9" spans="1:4">
      <c r="A9" s="4" t="s">
        <v>393</v>
      </c>
    </row>
    <row r="10" spans="1:4">
      <c r="A10" s="4" t="s">
        <v>387</v>
      </c>
      <c r="B10" s="4" t="s">
        <v>394</v>
      </c>
    </row>
    <row r="11" spans="1:4">
      <c r="A11" s="4" t="s">
        <v>395</v>
      </c>
    </row>
    <row r="12" spans="1:4">
      <c r="A12" s="4" t="s">
        <v>387</v>
      </c>
      <c r="B12" s="4" t="s">
        <v>388</v>
      </c>
    </row>
    <row r="13" spans="1:4">
      <c r="A13" s="4" t="s">
        <v>396</v>
      </c>
    </row>
    <row r="14" spans="1:4">
      <c r="A14" s="4" t="s">
        <v>387</v>
      </c>
      <c r="B14" s="4" t="s">
        <v>397</v>
      </c>
    </row>
    <row r="15" spans="1:4">
      <c r="A15" s="4" t="s">
        <v>398</v>
      </c>
    </row>
    <row r="16" spans="1:4">
      <c r="A16" s="4" t="s">
        <v>399</v>
      </c>
      <c r="B16" s="4" t="s">
        <v>390</v>
      </c>
      <c r="C16" s="4" t="s">
        <v>400</v>
      </c>
    </row>
    <row r="17" spans="1:4">
      <c r="A17" s="4" t="s">
        <v>401</v>
      </c>
      <c r="B17" s="11" t="n">
        <v>1.9</v>
      </c>
      <c r="C17" s="11" t="n">
        <v>3.4</v>
      </c>
      <c r="D17" s="11" t="n">
        <v>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02</v>
      </c>
      <c r="B1" s="2" t="s">
        <v>1</v>
      </c>
    </row>
    <row r="2" spans="1:4">
      <c r="B2" s="2" t="s">
        <v>360</v>
      </c>
      <c r="C2" s="2" t="s">
        <v>403</v>
      </c>
      <c r="D2" s="2" t="s">
        <v>102</v>
      </c>
    </row>
    <row r="3" spans="1:4">
      <c r="A3" s="3" t="s">
        <v>177</v>
      </c>
    </row>
    <row r="4" spans="1:4">
      <c r="A4" s="4" t="s">
        <v>404</v>
      </c>
      <c r="B4" s="6" t="n">
        <v>0</v>
      </c>
      <c r="C4" s="6" t="n">
        <v>0</v>
      </c>
      <c r="D4" s="6" t="n">
        <v>0</v>
      </c>
    </row>
    <row r="5" spans="1:4">
      <c r="A5" s="4" t="s">
        <v>405</v>
      </c>
      <c r="C5"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408</v>
      </c>
      <c r="B3" s="6" t="n">
        <v>44423</v>
      </c>
      <c r="C3" s="6" t="n">
        <v>60175</v>
      </c>
    </row>
    <row r="4" spans="1:3">
      <c r="A4" s="4" t="s">
        <v>409</v>
      </c>
      <c r="B4" s="5" t="n">
        <v>-32920</v>
      </c>
      <c r="C4" s="5" t="n">
        <v>-45607</v>
      </c>
    </row>
    <row r="5" spans="1:3">
      <c r="A5" s="4" t="s">
        <v>36</v>
      </c>
      <c r="B5" s="5" t="n">
        <v>11503</v>
      </c>
      <c r="C5" s="5" t="n">
        <v>14568</v>
      </c>
    </row>
    <row r="6" spans="1:3">
      <c r="A6" s="4" t="s">
        <v>386</v>
      </c>
    </row>
    <row r="7" spans="1:3">
      <c r="A7" s="3" t="s">
        <v>407</v>
      </c>
    </row>
    <row r="8" spans="1:3">
      <c r="A8" s="4" t="s">
        <v>408</v>
      </c>
      <c r="B8" s="5" t="n">
        <v>8656</v>
      </c>
      <c r="C8" s="5" t="n">
        <v>16588</v>
      </c>
    </row>
    <row r="9" spans="1:3">
      <c r="A9" s="4" t="s">
        <v>410</v>
      </c>
    </row>
    <row r="10" spans="1:3">
      <c r="A10" s="3" t="s">
        <v>407</v>
      </c>
    </row>
    <row r="11" spans="1:3">
      <c r="A11" s="4" t="s">
        <v>408</v>
      </c>
      <c r="B11" s="5" t="n">
        <v>27601</v>
      </c>
      <c r="C11" s="5" t="n">
        <v>34868</v>
      </c>
    </row>
    <row r="12" spans="1:3">
      <c r="A12" s="4" t="s">
        <v>389</v>
      </c>
    </row>
    <row r="13" spans="1:3">
      <c r="A13" s="3" t="s">
        <v>407</v>
      </c>
    </row>
    <row r="14" spans="1:3">
      <c r="A14" s="4" t="s">
        <v>408</v>
      </c>
      <c r="B14" s="5" t="n">
        <v>1472</v>
      </c>
      <c r="C14" s="5" t="n">
        <v>1423</v>
      </c>
    </row>
    <row r="15" spans="1:3">
      <c r="A15" s="4" t="s">
        <v>411</v>
      </c>
    </row>
    <row r="16" spans="1:3">
      <c r="A16" s="3" t="s">
        <v>407</v>
      </c>
    </row>
    <row r="17" spans="1:3">
      <c r="A17" s="4" t="s">
        <v>408</v>
      </c>
      <c r="B17" s="6" t="n">
        <v>6694</v>
      </c>
      <c r="C17" s="6" t="n">
        <v>7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67</v>
      </c>
    </row>
    <row r="3" spans="1:4">
      <c r="A3" s="3" t="s">
        <v>95</v>
      </c>
    </row>
    <row r="4" spans="1:4">
      <c r="A4" s="4" t="s">
        <v>89</v>
      </c>
      <c r="B4" s="6" t="n">
        <v>-2011</v>
      </c>
      <c r="C4" s="6" t="n">
        <v>-43501</v>
      </c>
      <c r="D4" s="6" t="n">
        <v>-267357</v>
      </c>
    </row>
    <row r="5" spans="1:4">
      <c r="A5" s="3" t="s">
        <v>96</v>
      </c>
    </row>
    <row r="6" spans="1:4">
      <c r="A6" s="4" t="s">
        <v>97</v>
      </c>
      <c r="B6" s="5" t="n">
        <v>-21</v>
      </c>
      <c r="C6" s="5" t="n">
        <v>-15</v>
      </c>
      <c r="D6" s="5" t="n">
        <v>-13</v>
      </c>
    </row>
    <row r="7" spans="1:4">
      <c r="A7" s="4" t="s">
        <v>98</v>
      </c>
      <c r="D7" s="5" t="n">
        <v>-565</v>
      </c>
    </row>
    <row r="8" spans="1:4">
      <c r="A8" s="4" t="s">
        <v>99</v>
      </c>
      <c r="B8" s="5" t="n">
        <v>-21</v>
      </c>
      <c r="C8" s="5" t="n">
        <v>-15</v>
      </c>
      <c r="D8" s="5" t="n">
        <v>-578</v>
      </c>
    </row>
    <row r="9" spans="1:4">
      <c r="A9" s="4" t="s">
        <v>100</v>
      </c>
      <c r="B9" s="6" t="n">
        <v>-2032</v>
      </c>
      <c r="C9" s="6" t="n">
        <v>-43516</v>
      </c>
      <c r="D9" s="6" t="n">
        <v>-2679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180</v>
      </c>
    </row>
    <row r="3" spans="1:3">
      <c r="A3" s="4" t="s">
        <v>413</v>
      </c>
      <c r="B3" s="11" t="n">
        <v>3.8</v>
      </c>
      <c r="C3" s="11" t="n">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67</v>
      </c>
    </row>
    <row r="3" spans="1:4">
      <c r="A3" s="3" t="s">
        <v>407</v>
      </c>
    </row>
    <row r="4" spans="1:4">
      <c r="A4" s="4" t="s">
        <v>415</v>
      </c>
      <c r="B4" s="6" t="n">
        <v>7190</v>
      </c>
      <c r="C4" s="6" t="n">
        <v>11178</v>
      </c>
      <c r="D4" s="6" t="n">
        <v>16914</v>
      </c>
    </row>
    <row r="5" spans="1:4">
      <c r="A5" s="4" t="s">
        <v>416</v>
      </c>
      <c r="B5" s="5" t="n">
        <v>1200</v>
      </c>
      <c r="C5" s="5" t="n">
        <v>2100</v>
      </c>
      <c r="D5" s="5" t="n">
        <v>1300</v>
      </c>
    </row>
    <row r="6" spans="1:4">
      <c r="A6" s="4" t="s">
        <v>239</v>
      </c>
    </row>
    <row r="7" spans="1:4">
      <c r="A7" s="3" t="s">
        <v>407</v>
      </c>
    </row>
    <row r="8" spans="1:4">
      <c r="A8" s="4" t="s">
        <v>415</v>
      </c>
      <c r="B8" s="5" t="n">
        <v>3563</v>
      </c>
      <c r="C8" s="5" t="n">
        <v>5965</v>
      </c>
      <c r="D8" s="5" t="n">
        <v>6798</v>
      </c>
    </row>
    <row r="9" spans="1:4">
      <c r="A9" s="4" t="s">
        <v>417</v>
      </c>
    </row>
    <row r="10" spans="1:4">
      <c r="A10" s="3" t="s">
        <v>407</v>
      </c>
    </row>
    <row r="11" spans="1:4">
      <c r="A11" s="4" t="s">
        <v>415</v>
      </c>
      <c r="B11" s="5" t="n">
        <v>49</v>
      </c>
      <c r="C11" s="5" t="n">
        <v>67</v>
      </c>
      <c r="D11" s="5" t="n">
        <v>156</v>
      </c>
    </row>
    <row r="12" spans="1:4">
      <c r="A12" s="4" t="s">
        <v>418</v>
      </c>
    </row>
    <row r="13" spans="1:4">
      <c r="A13" s="3" t="s">
        <v>407</v>
      </c>
    </row>
    <row r="14" spans="1:4">
      <c r="A14" s="4" t="s">
        <v>415</v>
      </c>
      <c r="B14" s="5" t="n">
        <v>138</v>
      </c>
      <c r="C14" s="5" t="n">
        <v>200</v>
      </c>
      <c r="D14" s="5" t="n">
        <v>496</v>
      </c>
    </row>
    <row r="15" spans="1:4">
      <c r="A15" s="4" t="s">
        <v>419</v>
      </c>
    </row>
    <row r="16" spans="1:4">
      <c r="A16" s="3" t="s">
        <v>407</v>
      </c>
    </row>
    <row r="17" spans="1:4">
      <c r="A17" s="4" t="s">
        <v>415</v>
      </c>
      <c r="B17" s="6" t="n">
        <v>3440</v>
      </c>
      <c r="C17" s="6" t="n">
        <v>4946</v>
      </c>
      <c r="D17" s="5" t="n">
        <v>4802</v>
      </c>
    </row>
    <row r="18" spans="1:4">
      <c r="A18" s="4" t="s">
        <v>215</v>
      </c>
    </row>
    <row r="19" spans="1:4">
      <c r="A19" s="3" t="s">
        <v>407</v>
      </c>
    </row>
    <row r="20" spans="1:4">
      <c r="A20" s="4" t="s">
        <v>415</v>
      </c>
      <c r="D20" s="6" t="n">
        <v>46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0</v>
      </c>
      <c r="B1" s="2" t="s">
        <v>1</v>
      </c>
    </row>
    <row r="2" spans="1:3">
      <c r="B2" s="2" t="s">
        <v>2</v>
      </c>
      <c r="C2" s="2" t="s">
        <v>30</v>
      </c>
    </row>
    <row r="3" spans="1:3">
      <c r="A3" s="3" t="s">
        <v>421</v>
      </c>
    </row>
    <row r="4" spans="1:3">
      <c r="A4" s="4" t="s">
        <v>422</v>
      </c>
      <c r="B4" s="6" t="n">
        <v>118203</v>
      </c>
      <c r="C4" s="6" t="n">
        <v>122353</v>
      </c>
    </row>
    <row r="5" spans="1:3">
      <c r="A5" s="4" t="s">
        <v>375</v>
      </c>
      <c r="B5" s="5" t="n">
        <v>-106930</v>
      </c>
      <c r="C5" s="5" t="n">
        <v>-101021</v>
      </c>
    </row>
    <row r="6" spans="1:3">
      <c r="A6" s="4" t="s">
        <v>423</v>
      </c>
      <c r="B6" s="5" t="n">
        <v>11273</v>
      </c>
      <c r="C6" s="5" t="n">
        <v>21332</v>
      </c>
    </row>
    <row r="7" spans="1:3">
      <c r="A7" s="4" t="s">
        <v>424</v>
      </c>
    </row>
    <row r="8" spans="1:3">
      <c r="A8" s="3" t="s">
        <v>421</v>
      </c>
    </row>
    <row r="9" spans="1:3">
      <c r="A9" s="4" t="s">
        <v>422</v>
      </c>
      <c r="B9" s="5" t="n">
        <v>1453</v>
      </c>
      <c r="C9" s="5" t="n">
        <v>1628</v>
      </c>
    </row>
    <row r="10" spans="1:3">
      <c r="A10" s="4" t="s">
        <v>375</v>
      </c>
      <c r="B10" s="5" t="n">
        <v>-1252</v>
      </c>
      <c r="C10" s="5" t="n">
        <v>-1107</v>
      </c>
    </row>
    <row r="11" spans="1:3">
      <c r="A11" s="4" t="s">
        <v>423</v>
      </c>
      <c r="B11" s="6" t="n">
        <v>201</v>
      </c>
      <c r="C11" s="6" t="n">
        <v>521</v>
      </c>
    </row>
    <row r="12" spans="1:3">
      <c r="A12" s="4" t="s">
        <v>399</v>
      </c>
      <c r="C12" s="4" t="s">
        <v>425</v>
      </c>
    </row>
    <row r="13" spans="1:3">
      <c r="A13" s="4" t="s">
        <v>426</v>
      </c>
    </row>
    <row r="14" spans="1:3">
      <c r="A14" s="3" t="s">
        <v>421</v>
      </c>
    </row>
    <row r="15" spans="1:3">
      <c r="A15" s="4" t="s">
        <v>399</v>
      </c>
      <c r="B15" s="4" t="s">
        <v>427</v>
      </c>
    </row>
    <row r="16" spans="1:3">
      <c r="A16" s="4" t="s">
        <v>428</v>
      </c>
    </row>
    <row r="17" spans="1:3">
      <c r="A17" s="3" t="s">
        <v>421</v>
      </c>
    </row>
    <row r="18" spans="1:3">
      <c r="A18" s="4" t="s">
        <v>422</v>
      </c>
      <c r="B18" s="6" t="n">
        <v>11916</v>
      </c>
      <c r="C18" s="6" t="n">
        <v>11719</v>
      </c>
    </row>
    <row r="19" spans="1:3">
      <c r="A19" s="4" t="s">
        <v>375</v>
      </c>
      <c r="B19" s="5" t="n">
        <v>-10337</v>
      </c>
      <c r="C19" s="5" t="n">
        <v>-8340</v>
      </c>
    </row>
    <row r="20" spans="1:3">
      <c r="A20" s="4" t="s">
        <v>423</v>
      </c>
      <c r="B20" s="6" t="n">
        <v>1579</v>
      </c>
      <c r="C20" s="6" t="n">
        <v>3379</v>
      </c>
    </row>
    <row r="21" spans="1:3">
      <c r="A21" s="4" t="s">
        <v>399</v>
      </c>
      <c r="C21" s="4" t="s">
        <v>429</v>
      </c>
    </row>
    <row r="22" spans="1:3">
      <c r="A22" s="4" t="s">
        <v>430</v>
      </c>
    </row>
    <row r="23" spans="1:3">
      <c r="A23" s="3" t="s">
        <v>421</v>
      </c>
    </row>
    <row r="24" spans="1:3">
      <c r="A24" s="4" t="s">
        <v>399</v>
      </c>
      <c r="B24" s="4" t="s">
        <v>429</v>
      </c>
    </row>
    <row r="25" spans="1:3">
      <c r="A25" s="4" t="s">
        <v>398</v>
      </c>
    </row>
    <row r="26" spans="1:3">
      <c r="A26" s="3" t="s">
        <v>421</v>
      </c>
    </row>
    <row r="27" spans="1:3">
      <c r="A27" s="4" t="s">
        <v>422</v>
      </c>
      <c r="B27" s="6" t="n">
        <v>91616</v>
      </c>
      <c r="C27" s="6" t="n">
        <v>95785</v>
      </c>
    </row>
    <row r="28" spans="1:3">
      <c r="A28" s="4" t="s">
        <v>375</v>
      </c>
      <c r="B28" s="5" t="n">
        <v>-87604</v>
      </c>
      <c r="C28" s="5" t="n">
        <v>-85018</v>
      </c>
    </row>
    <row r="29" spans="1:3">
      <c r="A29" s="4" t="s">
        <v>423</v>
      </c>
      <c r="B29" s="6" t="n">
        <v>4012</v>
      </c>
      <c r="C29" s="6" t="n">
        <v>10767</v>
      </c>
    </row>
    <row r="30" spans="1:3">
      <c r="A30" s="4" t="s">
        <v>399</v>
      </c>
      <c r="B30" s="4" t="s">
        <v>390</v>
      </c>
      <c r="C30" s="4" t="s">
        <v>400</v>
      </c>
    </row>
    <row r="31" spans="1:3">
      <c r="A31" s="4" t="s">
        <v>431</v>
      </c>
    </row>
    <row r="32" spans="1:3">
      <c r="A32" s="3" t="s">
        <v>421</v>
      </c>
    </row>
    <row r="33" spans="1:3">
      <c r="A33" s="4" t="s">
        <v>399</v>
      </c>
      <c r="B33" s="4" t="s">
        <v>400</v>
      </c>
    </row>
    <row r="34" spans="1:3">
      <c r="A34" s="4" t="s">
        <v>432</v>
      </c>
    </row>
    <row r="35" spans="1:3">
      <c r="A35" s="3" t="s">
        <v>421</v>
      </c>
    </row>
    <row r="36" spans="1:3">
      <c r="A36" s="4" t="s">
        <v>422</v>
      </c>
      <c r="B36" s="6" t="n">
        <v>5654</v>
      </c>
      <c r="C36" s="6" t="n">
        <v>5854</v>
      </c>
    </row>
    <row r="37" spans="1:3">
      <c r="A37" s="4" t="s">
        <v>375</v>
      </c>
      <c r="B37" s="5" t="n">
        <v>-3649</v>
      </c>
      <c r="C37" s="5" t="n">
        <v>-2842</v>
      </c>
    </row>
    <row r="38" spans="1:3">
      <c r="A38" s="4" t="s">
        <v>423</v>
      </c>
      <c r="B38" s="6" t="n">
        <v>2005</v>
      </c>
      <c r="C38" s="6" t="n">
        <v>3012</v>
      </c>
    </row>
    <row r="39" spans="1:3">
      <c r="A39" s="4" t="s">
        <v>399</v>
      </c>
      <c r="C39" s="4" t="s">
        <v>433</v>
      </c>
    </row>
    <row r="40" spans="1:3">
      <c r="A40" s="4" t="s">
        <v>434</v>
      </c>
    </row>
    <row r="41" spans="1:3">
      <c r="A41" s="3" t="s">
        <v>421</v>
      </c>
    </row>
    <row r="42" spans="1:3">
      <c r="A42" s="4" t="s">
        <v>399</v>
      </c>
      <c r="B42" s="4" t="s">
        <v>433</v>
      </c>
    </row>
    <row r="43" spans="1:3">
      <c r="A43" s="4" t="s">
        <v>435</v>
      </c>
    </row>
    <row r="44" spans="1:3">
      <c r="A44" s="3" t="s">
        <v>421</v>
      </c>
    </row>
    <row r="45" spans="1:3">
      <c r="A45" s="4" t="s">
        <v>422</v>
      </c>
      <c r="B45" s="6" t="n">
        <v>25</v>
      </c>
      <c r="C45" s="6" t="n">
        <v>217</v>
      </c>
    </row>
    <row r="46" spans="1:3">
      <c r="A46" s="4" t="s">
        <v>375</v>
      </c>
      <c r="B46" s="5" t="n">
        <v>-11</v>
      </c>
      <c r="C46" s="5" t="n">
        <v>-160</v>
      </c>
    </row>
    <row r="47" spans="1:3">
      <c r="A47" s="4" t="s">
        <v>423</v>
      </c>
      <c r="B47" s="6" t="n">
        <v>14</v>
      </c>
      <c r="C47" s="6" t="n">
        <v>57</v>
      </c>
    </row>
    <row r="48" spans="1:3">
      <c r="A48" s="4" t="s">
        <v>399</v>
      </c>
      <c r="C48" s="4" t="s">
        <v>388</v>
      </c>
    </row>
    <row r="49" spans="1:3">
      <c r="A49" s="4" t="s">
        <v>436</v>
      </c>
    </row>
    <row r="50" spans="1:3">
      <c r="A50" s="3" t="s">
        <v>421</v>
      </c>
    </row>
    <row r="51" spans="1:3">
      <c r="A51" s="4" t="s">
        <v>399</v>
      </c>
      <c r="B51" s="4" t="s">
        <v>388</v>
      </c>
    </row>
    <row r="52" spans="1:3">
      <c r="A52" s="4" t="s">
        <v>437</v>
      </c>
    </row>
    <row r="53" spans="1:3">
      <c r="A53" s="3" t="s">
        <v>421</v>
      </c>
    </row>
    <row r="54" spans="1:3">
      <c r="A54" s="4" t="s">
        <v>422</v>
      </c>
      <c r="B54" s="6" t="n">
        <v>7539</v>
      </c>
      <c r="C54" s="6" t="n">
        <v>7150</v>
      </c>
    </row>
    <row r="55" spans="1:3">
      <c r="A55" s="4" t="s">
        <v>375</v>
      </c>
      <c r="B55" s="5" t="n">
        <v>-4077</v>
      </c>
      <c r="C55" s="5" t="n">
        <v>-3554</v>
      </c>
    </row>
    <row r="56" spans="1:3">
      <c r="A56" s="4" t="s">
        <v>423</v>
      </c>
      <c r="B56" s="6" t="n">
        <v>3462</v>
      </c>
      <c r="C56" s="6" t="n">
        <v>3596</v>
      </c>
    </row>
    <row r="57" spans="1:3">
      <c r="A57" s="4" t="s">
        <v>399</v>
      </c>
      <c r="C57" s="4" t="s">
        <v>438</v>
      </c>
    </row>
    <row r="58" spans="1:3">
      <c r="A58" s="4" t="s">
        <v>439</v>
      </c>
    </row>
    <row r="59" spans="1:3">
      <c r="A59" s="3" t="s">
        <v>421</v>
      </c>
    </row>
    <row r="60" spans="1:3">
      <c r="A60" s="4" t="s">
        <v>399</v>
      </c>
      <c r="B60" s="4" t="s">
        <v>440</v>
      </c>
    </row>
    <row r="61" spans="1:3">
      <c r="A61" s="4" t="s">
        <v>441</v>
      </c>
    </row>
    <row r="62" spans="1:3">
      <c r="A62" s="3" t="s">
        <v>421</v>
      </c>
    </row>
    <row r="63" spans="1:3">
      <c r="A63" s="4" t="s">
        <v>442</v>
      </c>
      <c r="B63" s="6" t="n">
        <v>2100</v>
      </c>
      <c r="C63" s="6" t="n">
        <v>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67</v>
      </c>
    </row>
    <row r="3" spans="1:4">
      <c r="A3" s="3" t="s">
        <v>421</v>
      </c>
    </row>
    <row r="4" spans="1:4">
      <c r="A4" s="4" t="s">
        <v>79</v>
      </c>
      <c r="B4" s="6" t="n">
        <v>10900</v>
      </c>
      <c r="C4" s="6" t="n">
        <v>18706</v>
      </c>
      <c r="D4" s="6" t="n">
        <v>38316</v>
      </c>
    </row>
    <row r="5" spans="1:4">
      <c r="A5" s="4" t="s">
        <v>444</v>
      </c>
    </row>
    <row r="6" spans="1:4">
      <c r="A6" s="3" t="s">
        <v>421</v>
      </c>
    </row>
    <row r="7" spans="1:4">
      <c r="A7" s="4" t="s">
        <v>79</v>
      </c>
      <c r="B7" s="5" t="n">
        <v>10900</v>
      </c>
      <c r="C7" s="5" t="n">
        <v>18706</v>
      </c>
      <c r="D7" s="5" t="n">
        <v>42559</v>
      </c>
    </row>
    <row r="8" spans="1:4">
      <c r="A8" s="4" t="s">
        <v>239</v>
      </c>
    </row>
    <row r="9" spans="1:4">
      <c r="A9" s="3" t="s">
        <v>421</v>
      </c>
    </row>
    <row r="10" spans="1:4">
      <c r="A10" s="4" t="s">
        <v>79</v>
      </c>
      <c r="B10" s="5" t="n">
        <v>7037</v>
      </c>
      <c r="C10" s="5" t="n">
        <v>12680</v>
      </c>
      <c r="D10" s="5" t="n">
        <v>28523</v>
      </c>
    </row>
    <row r="11" spans="1:4">
      <c r="A11" s="4" t="s">
        <v>401</v>
      </c>
      <c r="B11" s="5" t="n">
        <v>1900</v>
      </c>
      <c r="C11" s="5" t="n">
        <v>3400</v>
      </c>
      <c r="D11" s="5" t="n">
        <v>7700</v>
      </c>
    </row>
    <row r="12" spans="1:4">
      <c r="A12" s="4" t="s">
        <v>417</v>
      </c>
    </row>
    <row r="13" spans="1:4">
      <c r="A13" s="3" t="s">
        <v>421</v>
      </c>
    </row>
    <row r="14" spans="1:4">
      <c r="A14" s="4" t="s">
        <v>79</v>
      </c>
      <c r="B14" s="5" t="n">
        <v>2319</v>
      </c>
      <c r="C14" s="5" t="n">
        <v>3862</v>
      </c>
      <c r="D14" s="5" t="n">
        <v>4733</v>
      </c>
    </row>
    <row r="15" spans="1:4">
      <c r="A15" s="4" t="s">
        <v>418</v>
      </c>
    </row>
    <row r="16" spans="1:4">
      <c r="A16" s="3" t="s">
        <v>421</v>
      </c>
    </row>
    <row r="17" spans="1:4">
      <c r="A17" s="4" t="s">
        <v>79</v>
      </c>
      <c r="B17" s="5" t="n">
        <v>987</v>
      </c>
      <c r="C17" s="5" t="n">
        <v>1440</v>
      </c>
      <c r="D17" s="5" t="n">
        <v>4212</v>
      </c>
    </row>
    <row r="18" spans="1:4">
      <c r="A18" s="4" t="s">
        <v>419</v>
      </c>
    </row>
    <row r="19" spans="1:4">
      <c r="A19" s="3" t="s">
        <v>421</v>
      </c>
    </row>
    <row r="20" spans="1:4">
      <c r="A20" s="4" t="s">
        <v>79</v>
      </c>
      <c r="B20" s="6" t="n">
        <v>557</v>
      </c>
      <c r="C20" s="6" t="n">
        <v>724</v>
      </c>
      <c r="D20" s="5" t="n">
        <v>847</v>
      </c>
    </row>
    <row r="21" spans="1:4">
      <c r="A21" s="4" t="s">
        <v>215</v>
      </c>
    </row>
    <row r="22" spans="1:4">
      <c r="A22" s="3" t="s">
        <v>421</v>
      </c>
    </row>
    <row r="23" spans="1:4">
      <c r="A23" s="4" t="s">
        <v>79</v>
      </c>
      <c r="D23" s="6" t="n">
        <v>42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45</v>
      </c>
      <c r="B1" s="2" t="s">
        <v>360</v>
      </c>
    </row>
    <row r="2" spans="1:2">
      <c r="A2" s="3" t="s">
        <v>183</v>
      </c>
    </row>
    <row r="3" spans="1:2">
      <c r="A3" s="5" t="n">
        <v>2017</v>
      </c>
      <c r="B3" s="6" t="n">
        <v>4904</v>
      </c>
    </row>
    <row r="4" spans="1:2">
      <c r="A4" s="5" t="n">
        <v>2018</v>
      </c>
      <c r="B4" s="5" t="n">
        <v>2688</v>
      </c>
    </row>
    <row r="5" spans="1:2">
      <c r="A5" s="5" t="n">
        <v>2019</v>
      </c>
      <c r="B5" s="5" t="n">
        <v>1136</v>
      </c>
    </row>
    <row r="6" spans="1:2">
      <c r="A6" s="5" t="n">
        <v>2020</v>
      </c>
      <c r="B6" s="5" t="n">
        <v>700</v>
      </c>
    </row>
    <row r="7" spans="1:2">
      <c r="A7" s="5" t="n">
        <v>2021</v>
      </c>
      <c r="B7" s="5" t="n">
        <v>645</v>
      </c>
    </row>
    <row r="8" spans="1:2">
      <c r="A8" s="4" t="s">
        <v>446</v>
      </c>
      <c r="B8" s="6"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47</v>
      </c>
      <c r="B1" s="2" t="s">
        <v>1</v>
      </c>
    </row>
    <row r="2" spans="1:2">
      <c r="B2" s="2" t="s">
        <v>360</v>
      </c>
    </row>
    <row r="3" spans="1:2">
      <c r="A3" s="3" t="s">
        <v>185</v>
      </c>
    </row>
    <row r="4" spans="1:2">
      <c r="A4" s="4" t="s">
        <v>448</v>
      </c>
      <c r="B4" s="6" t="n">
        <v>10358</v>
      </c>
    </row>
    <row r="5" spans="1:2">
      <c r="A5" s="4" t="s">
        <v>449</v>
      </c>
      <c r="B5" s="5" t="n">
        <v>851</v>
      </c>
    </row>
    <row r="6" spans="1:2">
      <c r="A6" s="4" t="s">
        <v>450</v>
      </c>
      <c r="B6" s="5" t="n">
        <v>-42</v>
      </c>
    </row>
    <row r="7" spans="1:2">
      <c r="A7" s="4" t="s">
        <v>451</v>
      </c>
      <c r="B7" s="6" t="n">
        <v>111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21"/>
    <col customWidth="1" max="3" min="3" width="25"/>
    <col customWidth="1" max="4" min="4" width="21"/>
  </cols>
  <sheetData>
    <row r="1" spans="1:4">
      <c r="A1" s="1" t="s">
        <v>452</v>
      </c>
      <c r="B1" s="2" t="s">
        <v>1</v>
      </c>
    </row>
    <row r="2" spans="1:4">
      <c r="B2" s="2" t="s">
        <v>360</v>
      </c>
      <c r="C2" s="2" t="s">
        <v>403</v>
      </c>
      <c r="D2" s="2" t="s">
        <v>102</v>
      </c>
    </row>
    <row r="3" spans="1:4">
      <c r="A3" s="3" t="s">
        <v>453</v>
      </c>
    </row>
    <row r="4" spans="1:4">
      <c r="A4" s="4" t="s">
        <v>405</v>
      </c>
      <c r="C4" s="5" t="n">
        <v>2</v>
      </c>
    </row>
    <row r="5" spans="1:4">
      <c r="A5" s="4" t="s">
        <v>78</v>
      </c>
      <c r="B5" s="6" t="n">
        <v>0</v>
      </c>
      <c r="C5" s="6" t="n">
        <v>0</v>
      </c>
      <c r="D5" s="6" t="n">
        <v>232270000</v>
      </c>
    </row>
    <row r="6" spans="1:4">
      <c r="A6" s="4" t="s">
        <v>38</v>
      </c>
      <c r="B6" s="6" t="n">
        <v>11167000</v>
      </c>
      <c r="C6" s="6" t="n">
        <v>10358000</v>
      </c>
      <c r="D6" s="5" t="n">
        <v>10358000</v>
      </c>
    </row>
    <row r="7" spans="1:4">
      <c r="A7" s="4" t="s">
        <v>454</v>
      </c>
    </row>
    <row r="8" spans="1:4">
      <c r="A8" s="3" t="s">
        <v>453</v>
      </c>
    </row>
    <row r="9" spans="1:4">
      <c r="A9" s="4" t="s">
        <v>78</v>
      </c>
      <c r="D9" s="5" t="n">
        <v>232300000</v>
      </c>
    </row>
    <row r="10" spans="1:4">
      <c r="A10" s="4" t="s">
        <v>455</v>
      </c>
      <c r="D10"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56</v>
      </c>
      <c r="B1" s="2" t="s">
        <v>457</v>
      </c>
      <c r="C1" s="2" t="s">
        <v>30</v>
      </c>
      <c r="D1" s="2" t="s">
        <v>2</v>
      </c>
      <c r="E1" s="2" t="s">
        <v>458</v>
      </c>
    </row>
    <row r="2" spans="1:5">
      <c r="A2" s="3" t="s">
        <v>459</v>
      </c>
    </row>
    <row r="3" spans="1:5">
      <c r="A3" s="4" t="s">
        <v>460</v>
      </c>
      <c r="C3" s="6" t="n">
        <v>5100</v>
      </c>
    </row>
    <row r="4" spans="1:5">
      <c r="A4" s="4" t="s">
        <v>461</v>
      </c>
    </row>
    <row r="5" spans="1:5">
      <c r="A5" s="3" t="s">
        <v>459</v>
      </c>
    </row>
    <row r="6" spans="1:5">
      <c r="A6" s="4" t="s">
        <v>462</v>
      </c>
      <c r="C6" s="5" t="n">
        <v>1200</v>
      </c>
      <c r="D6" s="6" t="n">
        <v>1000</v>
      </c>
    </row>
    <row r="7" spans="1:5">
      <c r="A7" s="4" t="s">
        <v>463</v>
      </c>
    </row>
    <row r="8" spans="1:5">
      <c r="A8" s="3" t="s">
        <v>459</v>
      </c>
    </row>
    <row r="9" spans="1:5">
      <c r="A9" s="4" t="s">
        <v>464</v>
      </c>
      <c r="B9" s="4" t="s">
        <v>465</v>
      </c>
    </row>
    <row r="10" spans="1:5">
      <c r="A10" s="4" t="s">
        <v>466</v>
      </c>
    </row>
    <row r="11" spans="1:5">
      <c r="A11" s="3" t="s">
        <v>459</v>
      </c>
    </row>
    <row r="12" spans="1:5">
      <c r="A12" s="4" t="s">
        <v>460</v>
      </c>
      <c r="C12" s="5" t="n">
        <v>5100</v>
      </c>
    </row>
    <row r="13" spans="1:5">
      <c r="A13" s="4" t="s">
        <v>467</v>
      </c>
      <c r="C13" s="5" t="n">
        <v>5600</v>
      </c>
      <c r="E13" s="6" t="n">
        <v>5600</v>
      </c>
    </row>
    <row r="14" spans="1:5">
      <c r="A14" s="4" t="s">
        <v>468</v>
      </c>
      <c r="C14" s="6" t="n">
        <v>100</v>
      </c>
    </row>
    <row r="15" spans="1:5">
      <c r="A15" s="4" t="s">
        <v>469</v>
      </c>
    </row>
    <row r="16" spans="1:5">
      <c r="A16" s="3" t="s">
        <v>459</v>
      </c>
    </row>
    <row r="17" spans="1:5">
      <c r="A17" s="4" t="s">
        <v>470</v>
      </c>
      <c r="D17" s="6" t="n">
        <v>3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191</v>
      </c>
    </row>
    <row r="3" spans="1:3">
      <c r="A3" s="4" t="s">
        <v>472</v>
      </c>
      <c r="B3" s="6" t="n">
        <v>4239</v>
      </c>
      <c r="C3" s="6" t="n">
        <v>5916</v>
      </c>
    </row>
    <row r="4" spans="1:3">
      <c r="A4" s="4" t="s">
        <v>473</v>
      </c>
      <c r="B4" s="5" t="n">
        <v>3982</v>
      </c>
      <c r="C4" s="5" t="n">
        <v>2816</v>
      </c>
    </row>
    <row r="5" spans="1:3">
      <c r="A5" s="4" t="s">
        <v>474</v>
      </c>
      <c r="B5" s="5" t="n">
        <v>1566</v>
      </c>
      <c r="C5" s="5" t="n">
        <v>1604</v>
      </c>
    </row>
    <row r="6" spans="1:3">
      <c r="A6" s="4" t="s">
        <v>475</v>
      </c>
      <c r="B6" s="5" t="n">
        <v>1456</v>
      </c>
      <c r="C6" s="5" t="n">
        <v>307</v>
      </c>
    </row>
    <row r="7" spans="1:3">
      <c r="A7" s="4" t="s">
        <v>137</v>
      </c>
      <c r="B7" s="5" t="n">
        <v>3774</v>
      </c>
      <c r="C7" s="5" t="n">
        <v>4526</v>
      </c>
    </row>
    <row r="8" spans="1:3">
      <c r="A8" s="4" t="s">
        <v>43</v>
      </c>
      <c r="B8" s="6" t="n">
        <v>15017</v>
      </c>
      <c r="C8" s="6" t="n">
        <v>151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6" t="n">
        <v>1700</v>
      </c>
      <c r="C4" s="6" t="n">
        <v>2200</v>
      </c>
    </row>
    <row r="5" spans="1:3">
      <c r="A5" s="4" t="s">
        <v>479</v>
      </c>
      <c r="C5" s="5" t="n">
        <v>485</v>
      </c>
    </row>
    <row r="6" spans="1:3">
      <c r="A6" s="4" t="s">
        <v>417</v>
      </c>
    </row>
    <row r="7" spans="1:3">
      <c r="A7" s="3" t="s">
        <v>477</v>
      </c>
    </row>
    <row r="8" spans="1:3">
      <c r="A8" s="4" t="s">
        <v>478</v>
      </c>
      <c r="B8" s="5" t="n">
        <v>700</v>
      </c>
      <c r="C8" s="5" t="n">
        <v>100</v>
      </c>
    </row>
    <row r="9" spans="1:3">
      <c r="A9" s="4" t="s">
        <v>418</v>
      </c>
    </row>
    <row r="10" spans="1:3">
      <c r="A10" s="3" t="s">
        <v>477</v>
      </c>
    </row>
    <row r="11" spans="1:3">
      <c r="A11" s="4" t="s">
        <v>478</v>
      </c>
      <c r="B11" s="5" t="n">
        <v>600</v>
      </c>
      <c r="C11" s="5" t="n">
        <v>1100</v>
      </c>
    </row>
    <row r="12" spans="1:3">
      <c r="A12" s="4" t="s">
        <v>239</v>
      </c>
    </row>
    <row r="13" spans="1:3">
      <c r="A13" s="3" t="s">
        <v>477</v>
      </c>
    </row>
    <row r="14" spans="1:3">
      <c r="A14" s="4" t="s">
        <v>478</v>
      </c>
      <c r="B14" s="5" t="n">
        <v>300</v>
      </c>
      <c r="C14" s="5" t="n">
        <v>600</v>
      </c>
    </row>
    <row r="15" spans="1:3">
      <c r="A15" s="4" t="s">
        <v>419</v>
      </c>
    </row>
    <row r="16" spans="1:3">
      <c r="A16" s="3" t="s">
        <v>477</v>
      </c>
    </row>
    <row r="17" spans="1:3">
      <c r="A17" s="4" t="s">
        <v>478</v>
      </c>
      <c r="B17" s="6" t="n">
        <v>100</v>
      </c>
      <c r="C17" s="6"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v>
      </c>
      <c r="B1" s="2" t="s">
        <v>1</v>
      </c>
    </row>
    <row r="2" spans="1:2">
      <c r="B2" s="2" t="s">
        <v>102</v>
      </c>
    </row>
    <row r="3" spans="1:2">
      <c r="A3" s="3" t="s">
        <v>95</v>
      </c>
    </row>
    <row r="4" spans="1:2">
      <c r="A4" s="4" t="s">
        <v>103</v>
      </c>
      <c r="B4" s="6" t="n">
        <v>3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77</v>
      </c>
    </row>
    <row r="4" spans="1:3">
      <c r="A4" s="4" t="s">
        <v>481</v>
      </c>
      <c r="B4" s="6" t="n">
        <v>485</v>
      </c>
    </row>
    <row r="5" spans="1:3">
      <c r="A5" s="4" t="s">
        <v>482</v>
      </c>
      <c r="B5" s="5" t="n">
        <v>1690</v>
      </c>
      <c r="C5" s="6" t="n">
        <v>2183</v>
      </c>
    </row>
    <row r="6" spans="1:3">
      <c r="A6" s="4" t="s">
        <v>483</v>
      </c>
      <c r="B6" s="6" t="n">
        <v>-2175</v>
      </c>
      <c r="C6" s="5" t="n">
        <v>-1698</v>
      </c>
    </row>
    <row r="7" spans="1:3">
      <c r="A7" s="4" t="s">
        <v>484</v>
      </c>
      <c r="C7" s="6" t="n">
        <v>4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485</v>
      </c>
      <c r="B1" s="2" t="s">
        <v>1</v>
      </c>
    </row>
    <row r="2" spans="1:6">
      <c r="B2" s="2" t="s">
        <v>30</v>
      </c>
      <c r="C2" s="2" t="s">
        <v>67</v>
      </c>
      <c r="D2" s="2" t="s">
        <v>486</v>
      </c>
      <c r="E2" s="2" t="s">
        <v>487</v>
      </c>
      <c r="F2" s="2" t="s">
        <v>488</v>
      </c>
    </row>
    <row r="3" spans="1:6">
      <c r="A3" s="3" t="s">
        <v>489</v>
      </c>
    </row>
    <row r="4" spans="1:6">
      <c r="A4" s="4" t="s">
        <v>490</v>
      </c>
      <c r="D4" s="11" t="n">
        <v>1.4</v>
      </c>
    </row>
    <row r="5" spans="1:6">
      <c r="A5" s="4" t="s">
        <v>491</v>
      </c>
      <c r="E5" s="11" t="n">
        <v>1.9</v>
      </c>
    </row>
    <row r="6" spans="1:6">
      <c r="A6" s="4" t="s">
        <v>492</v>
      </c>
      <c r="B6" s="6" t="n">
        <v>0</v>
      </c>
      <c r="C6" s="11" t="n">
        <v>0.5</v>
      </c>
    </row>
    <row r="7" spans="1:6">
      <c r="A7" s="4" t="s">
        <v>493</v>
      </c>
      <c r="C7" s="11" t="n">
        <v>1.7</v>
      </c>
    </row>
    <row r="8" spans="1:6">
      <c r="A8" s="4" t="s">
        <v>494</v>
      </c>
    </row>
    <row r="9" spans="1:6">
      <c r="A9" s="3" t="s">
        <v>489</v>
      </c>
    </row>
    <row r="10" spans="1:6">
      <c r="A10" s="4" t="s">
        <v>495</v>
      </c>
      <c r="F10" s="6" t="n">
        <v>100</v>
      </c>
    </row>
    <row r="11" spans="1:6">
      <c r="A11" s="4" t="s">
        <v>496</v>
      </c>
      <c r="D11" s="10" t="n">
        <v>73.8</v>
      </c>
    </row>
    <row r="12" spans="1:6">
      <c r="A12" s="4" t="s">
        <v>497</v>
      </c>
    </row>
    <row r="13" spans="1:6">
      <c r="A13" s="3" t="s">
        <v>489</v>
      </c>
    </row>
    <row r="14" spans="1:6">
      <c r="A14" s="4" t="s">
        <v>495</v>
      </c>
      <c r="F14" s="6" t="n">
        <v>125</v>
      </c>
    </row>
    <row r="15" spans="1:6">
      <c r="A15" s="4" t="s">
        <v>498</v>
      </c>
      <c r="D1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60</v>
      </c>
    </row>
    <row r="2" spans="1:2">
      <c r="A2" s="3" t="s">
        <v>500</v>
      </c>
    </row>
    <row r="3" spans="1:2">
      <c r="A3" s="5" t="n">
        <v>2017</v>
      </c>
      <c r="B3" s="6" t="n">
        <v>2179</v>
      </c>
    </row>
    <row r="4" spans="1:2">
      <c r="A4" s="5" t="n">
        <v>2018</v>
      </c>
      <c r="B4" s="5" t="n">
        <v>3573</v>
      </c>
    </row>
    <row r="5" spans="1:2">
      <c r="A5" s="5" t="n">
        <v>2019</v>
      </c>
      <c r="B5" s="5" t="n">
        <v>1517</v>
      </c>
    </row>
    <row r="6" spans="1:2">
      <c r="A6" s="5" t="n">
        <v>2020</v>
      </c>
      <c r="B6" s="5" t="n">
        <v>27</v>
      </c>
    </row>
    <row r="7" spans="1:2">
      <c r="A7" s="4" t="s">
        <v>501</v>
      </c>
      <c r="B7" s="6" t="n">
        <v>72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2</v>
      </c>
      <c r="B1" s="2" t="s">
        <v>1</v>
      </c>
    </row>
    <row r="2" spans="1:4">
      <c r="B2" s="2" t="s">
        <v>2</v>
      </c>
      <c r="C2" s="2" t="s">
        <v>30</v>
      </c>
      <c r="D2" s="2" t="s">
        <v>67</v>
      </c>
    </row>
    <row r="3" spans="1:4">
      <c r="A3" s="3" t="s">
        <v>503</v>
      </c>
    </row>
    <row r="4" spans="1:4">
      <c r="A4" s="4" t="s">
        <v>504</v>
      </c>
      <c r="B4" s="11" t="n">
        <v>2.3</v>
      </c>
      <c r="C4" s="11" t="n">
        <v>2.9</v>
      </c>
      <c r="D4" s="11" t="n">
        <v>3.5</v>
      </c>
    </row>
    <row r="5" spans="1:4">
      <c r="A5" s="4" t="s">
        <v>43</v>
      </c>
    </row>
    <row r="6" spans="1:4">
      <c r="A6" s="3" t="s">
        <v>503</v>
      </c>
    </row>
    <row r="7" spans="1:4">
      <c r="A7" s="4" t="s">
        <v>505</v>
      </c>
      <c r="B7" s="11" t="n">
        <v>1.5</v>
      </c>
      <c r="C7" s="11" t="n">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67</v>
      </c>
    </row>
    <row r="3" spans="1:4">
      <c r="A3" s="3" t="s">
        <v>507</v>
      </c>
    </row>
    <row r="4" spans="1:4">
      <c r="A4" s="4" t="s">
        <v>508</v>
      </c>
      <c r="B4" s="6" t="n">
        <v>-1856</v>
      </c>
      <c r="C4" s="6" t="n">
        <v>-43518</v>
      </c>
      <c r="D4" s="6" t="n">
        <v>-267758</v>
      </c>
    </row>
    <row r="5" spans="1:4">
      <c r="A5" s="4" t="s">
        <v>509</v>
      </c>
      <c r="B5" s="5" t="n">
        <v>-165</v>
      </c>
      <c r="C5" s="5" t="n">
        <v>72</v>
      </c>
      <c r="D5" s="5" t="n">
        <v>-3104</v>
      </c>
    </row>
    <row r="6" spans="1:4">
      <c r="A6" s="4" t="s">
        <v>85</v>
      </c>
      <c r="B6" s="6" t="n">
        <v>-2021</v>
      </c>
      <c r="C6" s="6" t="n">
        <v>-43446</v>
      </c>
      <c r="D6" s="6" t="n">
        <v>-2708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0</v>
      </c>
      <c r="B1" s="2" t="s">
        <v>1</v>
      </c>
    </row>
    <row r="2" spans="1:4">
      <c r="B2" s="2" t="s">
        <v>2</v>
      </c>
      <c r="C2" s="2" t="s">
        <v>30</v>
      </c>
      <c r="D2" s="2" t="s">
        <v>67</v>
      </c>
    </row>
    <row r="3" spans="1:4">
      <c r="A3" s="3" t="s">
        <v>511</v>
      </c>
    </row>
    <row r="4" spans="1:4">
      <c r="A4" s="4" t="s">
        <v>512</v>
      </c>
      <c r="B4" s="6" t="n">
        <v>-6</v>
      </c>
      <c r="C4" s="6" t="n">
        <v>-32</v>
      </c>
      <c r="D4" s="6" t="n">
        <v>-58</v>
      </c>
    </row>
    <row r="5" spans="1:4">
      <c r="A5" s="4" t="s">
        <v>513</v>
      </c>
      <c r="B5" s="5" t="n">
        <v>-22</v>
      </c>
      <c r="C5" s="5" t="n">
        <v>-23</v>
      </c>
      <c r="D5" s="5" t="n">
        <v>-99</v>
      </c>
    </row>
    <row r="6" spans="1:4">
      <c r="A6" s="3" t="s">
        <v>514</v>
      </c>
    </row>
    <row r="7" spans="1:4">
      <c r="A7" s="4" t="s">
        <v>515</v>
      </c>
      <c r="D7" s="5" t="n">
        <v>14028</v>
      </c>
    </row>
    <row r="8" spans="1:4">
      <c r="A8" s="4" t="s">
        <v>512</v>
      </c>
      <c r="D8" s="5" t="n">
        <v>831</v>
      </c>
    </row>
    <row r="9" spans="1:4">
      <c r="A9" s="4" t="s">
        <v>513</v>
      </c>
      <c r="B9" s="5" t="n">
        <v>38</v>
      </c>
      <c r="D9" s="5" t="n">
        <v>11</v>
      </c>
    </row>
    <row r="10" spans="1:4">
      <c r="A10" s="4" t="s">
        <v>516</v>
      </c>
      <c r="B10" s="6" t="n">
        <v>10</v>
      </c>
      <c r="C10" s="6" t="n">
        <v>-55</v>
      </c>
      <c r="D10" s="6" t="n">
        <v>14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7</v>
      </c>
    </row>
    <row r="3" spans="1:4">
      <c r="A3" s="3" t="s">
        <v>200</v>
      </c>
    </row>
    <row r="4" spans="1:4">
      <c r="A4" s="4" t="s">
        <v>518</v>
      </c>
      <c r="B4" s="4" t="s">
        <v>519</v>
      </c>
    </row>
    <row r="5" spans="1:4">
      <c r="A5" s="3" t="s">
        <v>520</v>
      </c>
    </row>
    <row r="6" spans="1:4">
      <c r="A6" s="4" t="s">
        <v>521</v>
      </c>
      <c r="B6" s="6" t="n">
        <v>707</v>
      </c>
      <c r="C6" s="6" t="n">
        <v>15198</v>
      </c>
      <c r="D6" s="6" t="n">
        <v>94801</v>
      </c>
    </row>
    <row r="7" spans="1:4">
      <c r="A7" s="4" t="s">
        <v>522</v>
      </c>
      <c r="B7" s="5" t="n">
        <v>-32</v>
      </c>
      <c r="C7" s="5" t="n">
        <v>6</v>
      </c>
      <c r="D7" s="5" t="n">
        <v>21</v>
      </c>
    </row>
    <row r="8" spans="1:4">
      <c r="A8" s="4" t="s">
        <v>523</v>
      </c>
      <c r="B8" s="5" t="n">
        <v>-41</v>
      </c>
      <c r="C8" s="5" t="n">
        <v>983</v>
      </c>
      <c r="D8" s="5" t="n">
        <v>4828</v>
      </c>
    </row>
    <row r="9" spans="1:4">
      <c r="A9" s="4" t="s">
        <v>116</v>
      </c>
      <c r="B9" s="5" t="n">
        <v>-725</v>
      </c>
      <c r="C9" s="5" t="n">
        <v>-982</v>
      </c>
      <c r="D9" s="5" t="n">
        <v>-3845</v>
      </c>
    </row>
    <row r="10" spans="1:4">
      <c r="A10" s="4" t="s">
        <v>524</v>
      </c>
      <c r="B10" s="5" t="n">
        <v>-98</v>
      </c>
      <c r="C10" s="5" t="n">
        <v>-135</v>
      </c>
      <c r="D10" s="5" t="n">
        <v>-129</v>
      </c>
    </row>
    <row r="11" spans="1:4">
      <c r="A11" s="4" t="s">
        <v>525</v>
      </c>
      <c r="D11" s="5" t="n">
        <v>-25841</v>
      </c>
    </row>
    <row r="12" spans="1:4">
      <c r="A12" s="4" t="s">
        <v>526</v>
      </c>
      <c r="D12" s="5" t="n">
        <v>-43</v>
      </c>
    </row>
    <row r="13" spans="1:4">
      <c r="A13" s="4" t="s">
        <v>527</v>
      </c>
      <c r="B13" s="5" t="n">
        <v>-1371</v>
      </c>
      <c r="C13" s="5" t="n">
        <v>-1604</v>
      </c>
      <c r="D13" s="5" t="n">
        <v>-865</v>
      </c>
    </row>
    <row r="14" spans="1:4">
      <c r="A14" s="4" t="s">
        <v>528</v>
      </c>
      <c r="B14" s="5" t="n">
        <v>1549</v>
      </c>
      <c r="C14" s="5" t="n">
        <v>-13509</v>
      </c>
      <c r="D14" s="5" t="n">
        <v>-53463</v>
      </c>
    </row>
    <row r="15" spans="1:4">
      <c r="A15" s="4" t="s">
        <v>137</v>
      </c>
      <c r="B15" s="5" t="n">
        <v>21</v>
      </c>
      <c r="C15" s="5" t="n">
        <v>-12</v>
      </c>
      <c r="D15" s="5" t="n">
        <v>-751</v>
      </c>
    </row>
    <row r="16" spans="1:4">
      <c r="A16" s="4" t="s">
        <v>516</v>
      </c>
      <c r="B16" s="6" t="n">
        <v>10</v>
      </c>
      <c r="C16" s="6" t="n">
        <v>-55</v>
      </c>
      <c r="D16" s="6" t="n">
        <v>147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6" t="n">
        <v>2479</v>
      </c>
      <c r="C3" s="6" t="n">
        <v>3454</v>
      </c>
    </row>
    <row r="4" spans="1:3">
      <c r="A4" s="4" t="s">
        <v>532</v>
      </c>
      <c r="B4" s="5" t="n">
        <v>37693</v>
      </c>
      <c r="C4" s="5" t="n">
        <v>45138</v>
      </c>
    </row>
    <row r="5" spans="1:3">
      <c r="A5" s="4" t="s">
        <v>533</v>
      </c>
      <c r="B5" s="5" t="n">
        <v>-3242</v>
      </c>
      <c r="C5" s="5" t="n">
        <v>-4518</v>
      </c>
    </row>
    <row r="6" spans="1:3">
      <c r="A6" s="4" t="s">
        <v>534</v>
      </c>
      <c r="B6" s="5" t="n">
        <v>52367</v>
      </c>
      <c r="C6" s="5" t="n">
        <v>50038</v>
      </c>
    </row>
    <row r="7" spans="1:3">
      <c r="A7" s="4" t="s">
        <v>116</v>
      </c>
      <c r="B7" s="5" t="n">
        <v>3640</v>
      </c>
      <c r="C7" s="5" t="n">
        <v>2565</v>
      </c>
    </row>
    <row r="8" spans="1:3">
      <c r="A8" s="4" t="s">
        <v>137</v>
      </c>
      <c r="B8" s="5" t="n">
        <v>408</v>
      </c>
      <c r="C8" s="5" t="n">
        <v>203</v>
      </c>
    </row>
    <row r="9" spans="1:3">
      <c r="A9" s="4" t="s">
        <v>535</v>
      </c>
      <c r="B9" s="5" t="n">
        <v>93345</v>
      </c>
      <c r="C9" s="5" t="n">
        <v>96880</v>
      </c>
    </row>
    <row r="10" spans="1:3">
      <c r="A10" s="3" t="s">
        <v>536</v>
      </c>
    </row>
    <row r="11" spans="1:3">
      <c r="A11" s="4" t="s">
        <v>537</v>
      </c>
      <c r="B11" s="5" t="n">
        <v>-677</v>
      </c>
      <c r="C11" s="5" t="n">
        <v>-1751</v>
      </c>
    </row>
    <row r="12" spans="1:3">
      <c r="A12" s="4" t="s">
        <v>259</v>
      </c>
      <c r="B12" s="5" t="n">
        <v>-1169</v>
      </c>
      <c r="C12" s="5" t="n">
        <v>-2251</v>
      </c>
    </row>
    <row r="13" spans="1:3">
      <c r="A13" s="4" t="s">
        <v>538</v>
      </c>
      <c r="B13" s="5" t="n">
        <v>-1555</v>
      </c>
    </row>
    <row r="14" spans="1:3">
      <c r="A14" s="4" t="s">
        <v>539</v>
      </c>
      <c r="B14" s="5" t="n">
        <v>-3401</v>
      </c>
      <c r="C14" s="5" t="n">
        <v>-4002</v>
      </c>
    </row>
    <row r="15" spans="1:3">
      <c r="A15" s="4" t="s">
        <v>528</v>
      </c>
      <c r="B15" s="5" t="n">
        <v>-90052</v>
      </c>
      <c r="C15" s="5" t="n">
        <v>-92878</v>
      </c>
    </row>
    <row r="16" spans="1:3">
      <c r="A16" s="4" t="s">
        <v>540</v>
      </c>
      <c r="B16" s="5" t="n">
        <v>-108</v>
      </c>
    </row>
    <row r="17" spans="1:3">
      <c r="A17" s="4" t="s">
        <v>541</v>
      </c>
      <c r="C17" s="5" t="n">
        <v>551</v>
      </c>
    </row>
    <row r="18" spans="1:3">
      <c r="A18" s="4" t="s">
        <v>542</v>
      </c>
      <c r="B18" s="5" t="n">
        <v>-108</v>
      </c>
      <c r="C18" s="5" t="n">
        <v>-551</v>
      </c>
    </row>
    <row r="19" spans="1:3">
      <c r="A19" s="3" t="s">
        <v>543</v>
      </c>
    </row>
    <row r="20" spans="1:3">
      <c r="A20" s="4" t="s">
        <v>34</v>
      </c>
      <c r="B20" s="5" t="n">
        <v>8139</v>
      </c>
      <c r="C20" s="5" t="n">
        <v>4989</v>
      </c>
    </row>
    <row r="21" spans="1:3">
      <c r="A21" s="4" t="s">
        <v>47</v>
      </c>
      <c r="B21" s="6" t="n">
        <v>1746</v>
      </c>
      <c r="C21" s="5" t="n">
        <v>1713</v>
      </c>
    </row>
    <row r="22" spans="1:3">
      <c r="A22" s="4" t="s">
        <v>544</v>
      </c>
    </row>
    <row r="23" spans="1:3">
      <c r="A23" s="3" t="s">
        <v>543</v>
      </c>
    </row>
    <row r="24" spans="1:3">
      <c r="A24" s="4" t="s">
        <v>34</v>
      </c>
      <c r="C24" s="5" t="n">
        <v>-500</v>
      </c>
    </row>
    <row r="25" spans="1:3">
      <c r="A25" s="4" t="s">
        <v>47</v>
      </c>
      <c r="C25"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67</v>
      </c>
    </row>
    <row r="3" spans="1:4">
      <c r="A3" s="3" t="s">
        <v>546</v>
      </c>
    </row>
    <row r="4" spans="1:4">
      <c r="A4" s="4" t="s">
        <v>547</v>
      </c>
      <c r="B4" s="6" t="n">
        <v>90052</v>
      </c>
      <c r="C4" s="6" t="n">
        <v>92878</v>
      </c>
    </row>
    <row r="5" spans="1:4">
      <c r="A5" s="4" t="s">
        <v>548</v>
      </c>
      <c r="B5" s="5" t="n">
        <v>-2800</v>
      </c>
      <c r="C5" s="5" t="n">
        <v>4400</v>
      </c>
      <c r="D5" s="6" t="n">
        <v>64600</v>
      </c>
    </row>
    <row r="6" spans="1:4">
      <c r="A6" s="4" t="s">
        <v>549</v>
      </c>
      <c r="B6" s="5" t="n">
        <v>18200</v>
      </c>
    </row>
    <row r="7" spans="1:4">
      <c r="A7" s="4" t="s">
        <v>550</v>
      </c>
      <c r="B7" s="5" t="n">
        <v>0</v>
      </c>
    </row>
    <row r="8" spans="1:4">
      <c r="A8" s="4" t="s">
        <v>551</v>
      </c>
    </row>
    <row r="9" spans="1:4">
      <c r="A9" s="3" t="s">
        <v>546</v>
      </c>
    </row>
    <row r="10" spans="1:4">
      <c r="A10" s="4" t="s">
        <v>552</v>
      </c>
      <c r="B10" s="6" t="n">
        <v>155500</v>
      </c>
      <c r="C10" s="5" t="n">
        <v>143400</v>
      </c>
    </row>
    <row r="11" spans="1:4">
      <c r="A11" s="4" t="s">
        <v>553</v>
      </c>
    </row>
    <row r="12" spans="1:4">
      <c r="A12" s="3" t="s">
        <v>546</v>
      </c>
    </row>
    <row r="13" spans="1:4">
      <c r="A13" s="4" t="s">
        <v>554</v>
      </c>
      <c r="B13" s="5" t="n">
        <v>2021</v>
      </c>
    </row>
    <row r="14" spans="1:4">
      <c r="A14" s="4" t="s">
        <v>555</v>
      </c>
    </row>
    <row r="15" spans="1:4">
      <c r="A15" s="3" t="s">
        <v>546</v>
      </c>
    </row>
    <row r="16" spans="1:4">
      <c r="A16" s="4" t="s">
        <v>554</v>
      </c>
      <c r="B16" s="5" t="n">
        <v>2036</v>
      </c>
    </row>
    <row r="17" spans="1:4">
      <c r="A17" s="4" t="s">
        <v>556</v>
      </c>
    </row>
    <row r="18" spans="1:4">
      <c r="A18" s="3" t="s">
        <v>546</v>
      </c>
    </row>
    <row r="19" spans="1:4">
      <c r="A19" s="4" t="s">
        <v>552</v>
      </c>
      <c r="B19" s="6" t="n">
        <v>62600</v>
      </c>
      <c r="C19" s="6" t="n">
        <v>73000</v>
      </c>
    </row>
    <row r="20" spans="1:4">
      <c r="A20" s="4" t="s">
        <v>557</v>
      </c>
    </row>
    <row r="21" spans="1:4">
      <c r="A21" s="3" t="s">
        <v>546</v>
      </c>
    </row>
    <row r="22" spans="1:4">
      <c r="A22" s="4" t="s">
        <v>554</v>
      </c>
      <c r="B22" s="5" t="n">
        <v>2017</v>
      </c>
    </row>
    <row r="23" spans="1:4">
      <c r="A23" s="4" t="s">
        <v>558</v>
      </c>
    </row>
    <row r="24" spans="1:4">
      <c r="A24" s="3" t="s">
        <v>546</v>
      </c>
    </row>
    <row r="25" spans="1:4">
      <c r="A25" s="4" t="s">
        <v>554</v>
      </c>
      <c r="B25" s="5" t="n">
        <v>20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67</v>
      </c>
    </row>
    <row r="3" spans="1:4">
      <c r="A3" s="3" t="s">
        <v>203</v>
      </c>
    </row>
    <row r="4" spans="1:4">
      <c r="A4" s="4" t="s">
        <v>560</v>
      </c>
      <c r="B4" s="4" t="s">
        <v>561</v>
      </c>
    </row>
    <row r="5" spans="1:4">
      <c r="A5" s="4" t="s">
        <v>562</v>
      </c>
      <c r="B5" s="11" t="n">
        <v>0.9</v>
      </c>
      <c r="C5" s="11" t="n">
        <v>1.1</v>
      </c>
      <c r="D5" s="11"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20"/>
    <col customWidth="1" max="7" min="7" width="11"/>
  </cols>
  <sheetData>
    <row r="1" spans="1:7">
      <c r="A1" s="1" t="s">
        <v>104</v>
      </c>
      <c r="B1" s="2" t="s">
        <v>105</v>
      </c>
      <c r="C1" s="2" t="s">
        <v>53</v>
      </c>
      <c r="D1" s="2" t="s">
        <v>106</v>
      </c>
      <c r="E1" s="2" t="s">
        <v>107</v>
      </c>
      <c r="F1" s="2" t="s">
        <v>56</v>
      </c>
      <c r="G1" s="2" t="s">
        <v>108</v>
      </c>
    </row>
    <row r="2" spans="1:7">
      <c r="A2" s="4" t="s">
        <v>109</v>
      </c>
      <c r="B2" s="6" t="n">
        <v>11</v>
      </c>
      <c r="C2" s="6" t="n">
        <v>611028</v>
      </c>
      <c r="D2" s="6" t="n">
        <v>-30767</v>
      </c>
      <c r="E2" s="6" t="n">
        <v>502</v>
      </c>
      <c r="F2" s="6" t="n">
        <v>-84769</v>
      </c>
      <c r="G2" s="6" t="n">
        <v>496005</v>
      </c>
    </row>
    <row r="3" spans="1:7">
      <c r="A3" s="4" t="s">
        <v>110</v>
      </c>
      <c r="B3" s="5" t="n">
        <v>18142</v>
      </c>
    </row>
    <row r="4" spans="1:7">
      <c r="A4" s="4" t="s">
        <v>111</v>
      </c>
      <c r="C4" s="5" t="n">
        <v>344</v>
      </c>
      <c r="G4" s="5" t="n">
        <v>344</v>
      </c>
    </row>
    <row r="5" spans="1:7">
      <c r="A5" s="4" t="s">
        <v>112</v>
      </c>
      <c r="B5" s="5" t="n">
        <v>549</v>
      </c>
    </row>
    <row r="6" spans="1:7">
      <c r="A6" s="4" t="s">
        <v>113</v>
      </c>
      <c r="C6" s="5" t="n">
        <v>10258</v>
      </c>
      <c r="G6" s="5" t="n">
        <v>10258</v>
      </c>
    </row>
    <row r="7" spans="1:7">
      <c r="A7" s="4" t="s">
        <v>114</v>
      </c>
      <c r="B7" s="5" t="n">
        <v>1050</v>
      </c>
    </row>
    <row r="8" spans="1:7">
      <c r="A8" s="4" t="s">
        <v>115</v>
      </c>
      <c r="C8" s="5" t="n">
        <v>-2629</v>
      </c>
      <c r="G8" s="5" t="n">
        <v>-2629</v>
      </c>
    </row>
    <row r="9" spans="1:7">
      <c r="A9" s="4" t="s">
        <v>116</v>
      </c>
      <c r="C9" s="5" t="n">
        <v>22831</v>
      </c>
      <c r="G9" s="5" t="n">
        <v>22831</v>
      </c>
    </row>
    <row r="10" spans="1:7">
      <c r="A10" s="4" t="s">
        <v>117</v>
      </c>
      <c r="C10" s="5" t="n">
        <v>-144032</v>
      </c>
      <c r="G10" s="5" t="n">
        <v>-144032</v>
      </c>
    </row>
    <row r="11" spans="1:7">
      <c r="A11" s="4" t="s">
        <v>118</v>
      </c>
      <c r="B11" s="6" t="n">
        <v>-9</v>
      </c>
      <c r="C11" s="5" t="n">
        <v>9</v>
      </c>
    </row>
    <row r="12" spans="1:7">
      <c r="A12" s="4" t="s">
        <v>98</v>
      </c>
      <c r="E12" s="5" t="n">
        <v>-565</v>
      </c>
      <c r="G12" s="5" t="n">
        <v>-565</v>
      </c>
    </row>
    <row r="13" spans="1:7">
      <c r="A13" s="4" t="s">
        <v>119</v>
      </c>
      <c r="E13" s="5" t="n">
        <v>-13</v>
      </c>
      <c r="G13" s="5" t="n">
        <v>-13</v>
      </c>
    </row>
    <row r="14" spans="1:7">
      <c r="A14" s="4" t="s">
        <v>89</v>
      </c>
      <c r="F14" s="5" t="n">
        <v>-267357</v>
      </c>
      <c r="G14" s="5" t="n">
        <v>-267357</v>
      </c>
    </row>
    <row r="15" spans="1:7">
      <c r="A15" s="4" t="s">
        <v>120</v>
      </c>
      <c r="B15" s="6" t="n">
        <v>2</v>
      </c>
      <c r="C15" s="5" t="n">
        <v>497809</v>
      </c>
      <c r="D15" s="5" t="n">
        <v>-30767</v>
      </c>
      <c r="E15" s="5" t="n">
        <v>-76</v>
      </c>
      <c r="F15" s="5" t="n">
        <v>-352126</v>
      </c>
      <c r="G15" s="5" t="n">
        <v>114842</v>
      </c>
    </row>
    <row r="16" spans="1:7">
      <c r="A16" s="4" t="s">
        <v>121</v>
      </c>
      <c r="B16" s="5" t="n">
        <v>19741</v>
      </c>
    </row>
    <row r="17" spans="1:7">
      <c r="A17" s="4" t="s">
        <v>111</v>
      </c>
      <c r="C17" s="5" t="n">
        <v>464</v>
      </c>
      <c r="G17" s="5" t="n">
        <v>464</v>
      </c>
    </row>
    <row r="18" spans="1:7">
      <c r="A18" s="4" t="s">
        <v>112</v>
      </c>
      <c r="B18" s="5" t="n">
        <v>290</v>
      </c>
    </row>
    <row r="19" spans="1:7">
      <c r="A19" s="4" t="s">
        <v>122</v>
      </c>
      <c r="B19" s="5" t="n">
        <v>123</v>
      </c>
    </row>
    <row r="20" spans="1:7">
      <c r="A20" s="4" t="s">
        <v>115</v>
      </c>
      <c r="C20" s="5" t="n">
        <v>-668</v>
      </c>
      <c r="G20" s="5" t="n">
        <v>-668</v>
      </c>
    </row>
    <row r="21" spans="1:7">
      <c r="A21" s="4" t="s">
        <v>116</v>
      </c>
      <c r="C21" s="5" t="n">
        <v>7998</v>
      </c>
      <c r="G21" s="5" t="n">
        <v>7998</v>
      </c>
    </row>
    <row r="22" spans="1:7">
      <c r="A22" s="4" t="s">
        <v>119</v>
      </c>
      <c r="E22" s="5" t="n">
        <v>-15</v>
      </c>
      <c r="G22" s="5" t="n">
        <v>-15</v>
      </c>
    </row>
    <row r="23" spans="1:7">
      <c r="A23" s="4" t="s">
        <v>89</v>
      </c>
      <c r="F23" s="5" t="n">
        <v>-43501</v>
      </c>
      <c r="G23" s="5" t="n">
        <v>-43501</v>
      </c>
    </row>
    <row r="24" spans="1:7">
      <c r="A24" s="4" t="s">
        <v>123</v>
      </c>
      <c r="B24" s="6" t="n">
        <v>2</v>
      </c>
      <c r="C24" s="5" t="n">
        <v>505603</v>
      </c>
      <c r="D24" s="5" t="n">
        <v>-30767</v>
      </c>
      <c r="E24" s="5" t="n">
        <v>-91</v>
      </c>
      <c r="F24" s="5" t="n">
        <v>-395627</v>
      </c>
      <c r="G24" s="6" t="n">
        <v>79120</v>
      </c>
    </row>
    <row r="25" spans="1:7">
      <c r="A25" s="4" t="s">
        <v>124</v>
      </c>
      <c r="B25" s="5" t="n">
        <v>20154</v>
      </c>
      <c r="G25" s="5" t="n">
        <v>20154</v>
      </c>
    </row>
    <row r="26" spans="1:7">
      <c r="A26" s="4" t="s">
        <v>111</v>
      </c>
      <c r="C26" s="5" t="n">
        <v>580</v>
      </c>
      <c r="G26" s="6" t="n">
        <v>580</v>
      </c>
    </row>
    <row r="27" spans="1:7">
      <c r="A27" s="4" t="s">
        <v>112</v>
      </c>
      <c r="B27" s="5" t="n">
        <v>453</v>
      </c>
    </row>
    <row r="28" spans="1:7">
      <c r="A28" s="4" t="s">
        <v>125</v>
      </c>
      <c r="B28" s="6" t="n">
        <v>-4900</v>
      </c>
      <c r="D28" s="5" t="n">
        <v>-4874</v>
      </c>
      <c r="G28" s="5" t="n">
        <v>-4874</v>
      </c>
    </row>
    <row r="29" spans="1:7">
      <c r="A29" s="4" t="s">
        <v>126</v>
      </c>
      <c r="B29" s="5" t="n">
        <v>-844</v>
      </c>
    </row>
    <row r="30" spans="1:7">
      <c r="A30" s="4" t="s">
        <v>115</v>
      </c>
      <c r="C30" s="5" t="n">
        <v>-1246</v>
      </c>
      <c r="G30" s="5" t="n">
        <v>-1246</v>
      </c>
    </row>
    <row r="31" spans="1:7">
      <c r="A31" s="4" t="s">
        <v>116</v>
      </c>
      <c r="C31" s="5" t="n">
        <v>8202</v>
      </c>
      <c r="G31" s="5" t="n">
        <v>8202</v>
      </c>
    </row>
    <row r="32" spans="1:7">
      <c r="A32" s="4" t="s">
        <v>119</v>
      </c>
      <c r="E32" s="5" t="n">
        <v>-21</v>
      </c>
      <c r="G32" s="5" t="n">
        <v>-21</v>
      </c>
    </row>
    <row r="33" spans="1:7">
      <c r="A33" s="4" t="s">
        <v>89</v>
      </c>
      <c r="F33" s="5" t="n">
        <v>-2011</v>
      </c>
      <c r="G33" s="5" t="n">
        <v>-2011</v>
      </c>
    </row>
    <row r="34" spans="1:7">
      <c r="A34" s="4" t="s">
        <v>127</v>
      </c>
      <c r="B34" s="6" t="n">
        <v>2</v>
      </c>
      <c r="C34" s="6" t="n">
        <v>513139</v>
      </c>
      <c r="D34" s="6" t="n">
        <v>-35641</v>
      </c>
      <c r="E34" s="6" t="n">
        <v>-112</v>
      </c>
      <c r="F34" s="6" t="n">
        <v>-397638</v>
      </c>
      <c r="G34" s="6" t="n">
        <v>79750</v>
      </c>
    </row>
    <row r="35" spans="1:7">
      <c r="A35" s="4" t="s">
        <v>128</v>
      </c>
      <c r="B35" s="5" t="n">
        <v>19763</v>
      </c>
      <c r="G35" s="5" t="n">
        <v>197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564</v>
      </c>
      <c r="D2" s="2" t="s">
        <v>565</v>
      </c>
    </row>
    <row r="3" spans="1:4">
      <c r="A3" s="4" t="s">
        <v>566</v>
      </c>
    </row>
    <row r="4" spans="1:4">
      <c r="A4" s="3" t="s">
        <v>567</v>
      </c>
    </row>
    <row r="5" spans="1:4">
      <c r="A5" s="4" t="s">
        <v>568</v>
      </c>
      <c r="B5" s="4" t="s">
        <v>397</v>
      </c>
    </row>
    <row r="6" spans="1:4">
      <c r="A6" s="4" t="s">
        <v>569</v>
      </c>
    </row>
    <row r="7" spans="1:4">
      <c r="A7" s="3" t="s">
        <v>567</v>
      </c>
    </row>
    <row r="8" spans="1:4">
      <c r="A8" s="4" t="s">
        <v>570</v>
      </c>
      <c r="C8" s="5" t="n">
        <v>5600</v>
      </c>
    </row>
    <row r="9" spans="1:4">
      <c r="A9" s="4" t="s">
        <v>571</v>
      </c>
      <c r="B9" s="5" t="n">
        <v>1200</v>
      </c>
    </row>
    <row r="10" spans="1:4">
      <c r="A10" s="4" t="s">
        <v>572</v>
      </c>
      <c r="B10" s="4" t="s">
        <v>573</v>
      </c>
    </row>
    <row r="11" spans="1:4">
      <c r="A11" s="4" t="s">
        <v>574</v>
      </c>
      <c r="B11" s="5" t="n">
        <v>3200</v>
      </c>
    </row>
    <row r="12" spans="1:4">
      <c r="A12" s="4" t="s">
        <v>575</v>
      </c>
    </row>
    <row r="13" spans="1:4">
      <c r="A13" s="3" t="s">
        <v>567</v>
      </c>
    </row>
    <row r="14" spans="1:4">
      <c r="A14" s="4" t="s">
        <v>576</v>
      </c>
      <c r="D14" s="5" t="n">
        <v>60</v>
      </c>
    </row>
    <row r="15" spans="1:4">
      <c r="A15" s="4" t="s">
        <v>577</v>
      </c>
    </row>
    <row r="16" spans="1:4">
      <c r="A16" s="3" t="s">
        <v>567</v>
      </c>
    </row>
    <row r="17" spans="1:4">
      <c r="A17" s="4" t="s">
        <v>578</v>
      </c>
      <c r="B17" s="4" t="s">
        <v>388</v>
      </c>
    </row>
    <row r="18" spans="1:4">
      <c r="A18" s="4" t="s">
        <v>579</v>
      </c>
    </row>
    <row r="19" spans="1:4">
      <c r="A19" s="3" t="s">
        <v>567</v>
      </c>
    </row>
    <row r="20" spans="1:4">
      <c r="A20" s="4" t="s">
        <v>578</v>
      </c>
      <c r="B20" s="4" t="s">
        <v>388</v>
      </c>
    </row>
    <row r="21" spans="1:4">
      <c r="A21" s="4" t="s">
        <v>580</v>
      </c>
    </row>
    <row r="22" spans="1:4">
      <c r="A22" s="3" t="s">
        <v>567</v>
      </c>
    </row>
    <row r="23" spans="1:4">
      <c r="A23" s="4" t="s">
        <v>578</v>
      </c>
      <c r="B23" s="4" t="s">
        <v>581</v>
      </c>
    </row>
    <row r="24" spans="1:4">
      <c r="A24" s="4" t="s">
        <v>582</v>
      </c>
    </row>
    <row r="25" spans="1:4">
      <c r="A25" s="3" t="s">
        <v>567</v>
      </c>
    </row>
    <row r="26" spans="1:4">
      <c r="A26" s="4" t="s">
        <v>578</v>
      </c>
      <c r="B26" s="4" t="s">
        <v>5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583</v>
      </c>
      <c r="B1" s="2" t="s">
        <v>1</v>
      </c>
    </row>
    <row r="2" spans="1:4">
      <c r="B2" s="2" t="s">
        <v>2</v>
      </c>
      <c r="C2" s="2" t="s">
        <v>30</v>
      </c>
      <c r="D2" s="2" t="s">
        <v>67</v>
      </c>
    </row>
    <row r="3" spans="1:4">
      <c r="A3" s="3" t="s">
        <v>584</v>
      </c>
    </row>
    <row r="4" spans="1:4">
      <c r="A4" s="4" t="s">
        <v>585</v>
      </c>
      <c r="B4" s="4" t="s">
        <v>586</v>
      </c>
      <c r="C4" s="4" t="s">
        <v>587</v>
      </c>
      <c r="D4" s="4" t="s">
        <v>588</v>
      </c>
    </row>
    <row r="5" spans="1:4">
      <c r="A5" s="4" t="s">
        <v>589</v>
      </c>
      <c r="B5" s="4" t="s">
        <v>590</v>
      </c>
      <c r="C5" s="4" t="s">
        <v>591</v>
      </c>
      <c r="D5" s="4" t="s">
        <v>592</v>
      </c>
    </row>
    <row r="6" spans="1:4">
      <c r="A6" s="4" t="s">
        <v>593</v>
      </c>
      <c r="B6" s="4" t="s">
        <v>594</v>
      </c>
      <c r="C6" s="4" t="s">
        <v>595</v>
      </c>
      <c r="D6" s="4" t="s">
        <v>5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97</v>
      </c>
      <c r="B1" s="2" t="s">
        <v>598</v>
      </c>
      <c r="C1" s="2" t="s">
        <v>1</v>
      </c>
    </row>
    <row r="2" spans="1:3">
      <c r="B2" s="2" t="s">
        <v>599</v>
      </c>
      <c r="C2" s="2" t="s">
        <v>2</v>
      </c>
    </row>
    <row r="3" spans="1:3">
      <c r="A3" s="3" t="s">
        <v>567</v>
      </c>
    </row>
    <row r="4" spans="1:3">
      <c r="A4" s="4" t="s">
        <v>600</v>
      </c>
      <c r="C4" s="5" t="n">
        <v>321</v>
      </c>
    </row>
    <row r="5" spans="1:3">
      <c r="A5" s="4" t="s">
        <v>601</v>
      </c>
    </row>
    <row r="6" spans="1:3">
      <c r="A6" s="3" t="s">
        <v>567</v>
      </c>
    </row>
    <row r="7" spans="1:3">
      <c r="A7" s="4" t="s">
        <v>600</v>
      </c>
      <c r="B7" s="5" t="n">
        <v>1300</v>
      </c>
    </row>
    <row r="8" spans="1:3">
      <c r="A8" s="4" t="s">
        <v>593</v>
      </c>
      <c r="B8" s="4" t="s">
        <v>602</v>
      </c>
    </row>
    <row r="9" spans="1:3">
      <c r="A9" s="4" t="s">
        <v>589</v>
      </c>
      <c r="B9" s="4" t="s">
        <v>603</v>
      </c>
    </row>
    <row r="10" spans="1:3">
      <c r="A10" s="4" t="s">
        <v>604</v>
      </c>
      <c r="B10" s="4" t="s">
        <v>605</v>
      </c>
    </row>
    <row r="11" spans="1:3">
      <c r="A11" s="4" t="s">
        <v>606</v>
      </c>
      <c r="B11" s="4" t="s">
        <v>6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608</v>
      </c>
      <c r="B1" s="2" t="s">
        <v>1</v>
      </c>
    </row>
    <row r="2" spans="1:3">
      <c r="B2" s="2" t="s">
        <v>2</v>
      </c>
      <c r="C2" s="2" t="s">
        <v>30</v>
      </c>
    </row>
    <row r="3" spans="1:3">
      <c r="A3" s="3" t="s">
        <v>609</v>
      </c>
    </row>
    <row r="4" spans="1:3">
      <c r="A4" s="4" t="s">
        <v>610</v>
      </c>
      <c r="B4" s="5" t="n">
        <v>3199</v>
      </c>
    </row>
    <row r="5" spans="1:3">
      <c r="A5" s="4" t="s">
        <v>600</v>
      </c>
      <c r="B5" s="5" t="n">
        <v>321</v>
      </c>
    </row>
    <row r="6" spans="1:3">
      <c r="A6" s="4" t="s">
        <v>611</v>
      </c>
      <c r="B6" s="5" t="n">
        <v>-96</v>
      </c>
    </row>
    <row r="7" spans="1:3">
      <c r="A7" s="4" t="s">
        <v>612</v>
      </c>
      <c r="B7" s="5" t="n">
        <v>-568</v>
      </c>
    </row>
    <row r="8" spans="1:3">
      <c r="A8" s="4" t="s">
        <v>613</v>
      </c>
      <c r="B8" s="5" t="n">
        <v>2856</v>
      </c>
      <c r="C8" s="5" t="n">
        <v>3199</v>
      </c>
    </row>
    <row r="9" spans="1:3">
      <c r="A9" s="4" t="s">
        <v>614</v>
      </c>
      <c r="B9" s="5" t="n">
        <v>1477</v>
      </c>
    </row>
    <row r="10" spans="1:3">
      <c r="A10" s="4" t="s">
        <v>615</v>
      </c>
      <c r="B10" s="5" t="n">
        <v>2688</v>
      </c>
    </row>
    <row r="11" spans="1:3">
      <c r="A11" s="3" t="s">
        <v>616</v>
      </c>
    </row>
    <row r="12" spans="1:3">
      <c r="A12" s="4" t="s">
        <v>617</v>
      </c>
      <c r="B12" s="8" t="n">
        <v>8.1</v>
      </c>
    </row>
    <row r="13" spans="1:3">
      <c r="A13" s="4" t="s">
        <v>618</v>
      </c>
      <c r="B13" s="9" t="n">
        <v>5.43</v>
      </c>
    </row>
    <row r="14" spans="1:3">
      <c r="A14" s="4" t="s">
        <v>619</v>
      </c>
      <c r="B14" s="9" t="n">
        <v>5.11</v>
      </c>
    </row>
    <row r="15" spans="1:3">
      <c r="A15" s="4" t="s">
        <v>620</v>
      </c>
      <c r="B15" s="9" t="n">
        <v>6.05</v>
      </c>
    </row>
    <row r="16" spans="1:3">
      <c r="A16" s="4" t="s">
        <v>621</v>
      </c>
      <c r="B16" s="9" t="n">
        <v>8.31</v>
      </c>
      <c r="C16" s="8" t="n">
        <v>8.1</v>
      </c>
    </row>
    <row r="17" spans="1:3">
      <c r="A17" s="4" t="s">
        <v>622</v>
      </c>
      <c r="B17" s="9" t="n">
        <v>8.85</v>
      </c>
    </row>
    <row r="18" spans="1:3">
      <c r="A18" s="4" t="s">
        <v>623</v>
      </c>
      <c r="B18" s="8" t="n">
        <v>8.5</v>
      </c>
    </row>
    <row r="19" spans="1:3">
      <c r="A19" s="3" t="s">
        <v>624</v>
      </c>
    </row>
    <row r="20" spans="1:3">
      <c r="A20" s="4" t="s">
        <v>625</v>
      </c>
      <c r="B20" s="4" t="s">
        <v>626</v>
      </c>
      <c r="C20" s="4" t="s">
        <v>627</v>
      </c>
    </row>
    <row r="21" spans="1:3">
      <c r="A21" s="4" t="s">
        <v>628</v>
      </c>
      <c r="B21" s="4" t="s">
        <v>629</v>
      </c>
    </row>
    <row r="22" spans="1:3">
      <c r="A22" s="4" t="s">
        <v>630</v>
      </c>
      <c r="B22" s="4" t="s">
        <v>631</v>
      </c>
    </row>
    <row r="23" spans="1:3">
      <c r="A23" s="3" t="s">
        <v>632</v>
      </c>
    </row>
    <row r="24" spans="1:3">
      <c r="A24" s="4" t="s">
        <v>633</v>
      </c>
      <c r="B24" s="6" t="n">
        <v>1489</v>
      </c>
      <c r="C24" s="6" t="n">
        <v>409</v>
      </c>
    </row>
    <row r="25" spans="1:3">
      <c r="A25" s="4" t="s">
        <v>634</v>
      </c>
      <c r="B25" s="5" t="n">
        <v>566</v>
      </c>
    </row>
    <row r="26" spans="1:3">
      <c r="A26" s="4" t="s">
        <v>635</v>
      </c>
      <c r="B26" s="6" t="n">
        <v>12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67</v>
      </c>
    </row>
    <row r="3" spans="1:4">
      <c r="A3" s="3" t="s">
        <v>206</v>
      </c>
    </row>
    <row r="4" spans="1:4">
      <c r="A4" s="4" t="s">
        <v>637</v>
      </c>
      <c r="B4" s="8" t="n">
        <v>2.76</v>
      </c>
      <c r="C4" s="8" t="n">
        <v>2.74</v>
      </c>
      <c r="D4" s="8" t="n">
        <v>4.21</v>
      </c>
    </row>
    <row r="5" spans="1:4">
      <c r="A5" s="4" t="s">
        <v>638</v>
      </c>
      <c r="B5" s="6" t="n">
        <v>97</v>
      </c>
      <c r="C5" s="6" t="n">
        <v>13</v>
      </c>
      <c r="D5" s="6" t="n">
        <v>3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39</v>
      </c>
      <c r="B1" s="2" t="s">
        <v>1</v>
      </c>
    </row>
    <row r="2" spans="1:2">
      <c r="B2" s="2" t="s">
        <v>360</v>
      </c>
    </row>
    <row r="3" spans="1:2">
      <c r="A3" s="3" t="s">
        <v>567</v>
      </c>
    </row>
    <row r="4" spans="1:2">
      <c r="A4" s="4" t="s">
        <v>640</v>
      </c>
      <c r="B4" s="11" t="n">
        <v>4.5</v>
      </c>
    </row>
    <row r="5" spans="1:2">
      <c r="A5" s="4" t="s">
        <v>641</v>
      </c>
      <c r="B5" s="4" t="s">
        <v>6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45</v>
      </c>
    </row>
    <row r="4" spans="1:2">
      <c r="A4" s="4" t="s">
        <v>646</v>
      </c>
      <c r="B4" s="5" t="n">
        <v>977</v>
      </c>
    </row>
    <row r="5" spans="1:2">
      <c r="A5" s="4" t="s">
        <v>647</v>
      </c>
      <c r="B5" s="5" t="n">
        <v>1926</v>
      </c>
    </row>
    <row r="6" spans="1:2">
      <c r="A6" s="4" t="s">
        <v>648</v>
      </c>
      <c r="B6" s="5" t="n">
        <v>-559</v>
      </c>
    </row>
    <row r="7" spans="1:2">
      <c r="A7" s="4" t="s">
        <v>649</v>
      </c>
      <c r="B7" s="5" t="n">
        <v>-403</v>
      </c>
    </row>
    <row r="8" spans="1:2">
      <c r="A8" s="4" t="s">
        <v>650</v>
      </c>
      <c r="B8" s="5" t="n">
        <v>1941</v>
      </c>
    </row>
    <row r="9" spans="1:2">
      <c r="A9" s="3" t="s">
        <v>651</v>
      </c>
    </row>
    <row r="10" spans="1:2">
      <c r="A10" s="4" t="s">
        <v>652</v>
      </c>
      <c r="B10" s="8" t="n">
        <v>6.42</v>
      </c>
    </row>
    <row r="11" spans="1:2">
      <c r="A11" s="4" t="s">
        <v>653</v>
      </c>
      <c r="B11" s="9" t="n">
        <v>5.3</v>
      </c>
    </row>
    <row r="12" spans="1:2">
      <c r="A12" s="4" t="s">
        <v>654</v>
      </c>
      <c r="B12" s="9" t="n">
        <v>6.26</v>
      </c>
    </row>
    <row r="13" spans="1:2">
      <c r="A13" s="4" t="s">
        <v>655</v>
      </c>
      <c r="B13" s="9" t="n">
        <v>5.97</v>
      </c>
    </row>
    <row r="14" spans="1:2">
      <c r="A14" s="4" t="s">
        <v>656</v>
      </c>
      <c r="B14" s="8" t="n">
        <v>5.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14"/>
    <col customWidth="1" max="6" min="6" width="14"/>
  </cols>
  <sheetData>
    <row r="1" spans="1:6">
      <c r="A1" s="1" t="s">
        <v>657</v>
      </c>
      <c r="B1" s="2" t="s">
        <v>369</v>
      </c>
      <c r="C1" s="2" t="s">
        <v>598</v>
      </c>
      <c r="D1" s="2" t="s">
        <v>1</v>
      </c>
    </row>
    <row r="2" spans="1:6">
      <c r="B2" s="2" t="s">
        <v>658</v>
      </c>
      <c r="C2" s="2" t="s">
        <v>599</v>
      </c>
      <c r="D2" s="2" t="s">
        <v>2</v>
      </c>
      <c r="E2" s="2" t="s">
        <v>30</v>
      </c>
      <c r="F2" s="2" t="s">
        <v>67</v>
      </c>
    </row>
    <row r="3" spans="1:6">
      <c r="A3" s="3" t="s">
        <v>567</v>
      </c>
    </row>
    <row r="4" spans="1:6">
      <c r="A4" s="4" t="s">
        <v>659</v>
      </c>
      <c r="D4" s="5" t="n">
        <v>321</v>
      </c>
    </row>
    <row r="5" spans="1:6">
      <c r="A5" s="4" t="s">
        <v>601</v>
      </c>
    </row>
    <row r="6" spans="1:6">
      <c r="A6" s="3" t="s">
        <v>567</v>
      </c>
    </row>
    <row r="7" spans="1:6">
      <c r="A7" s="4" t="s">
        <v>659</v>
      </c>
      <c r="C7" s="5" t="n">
        <v>1300</v>
      </c>
    </row>
    <row r="8" spans="1:6">
      <c r="A8" s="4" t="s">
        <v>660</v>
      </c>
    </row>
    <row r="9" spans="1:6">
      <c r="A9" s="3" t="s">
        <v>567</v>
      </c>
    </row>
    <row r="10" spans="1:6">
      <c r="A10" s="4" t="s">
        <v>661</v>
      </c>
      <c r="D10" s="11" t="n">
        <v>3.5</v>
      </c>
      <c r="E10" s="11" t="n">
        <v>2.9</v>
      </c>
      <c r="F10" s="11" t="n">
        <v>18.3</v>
      </c>
    </row>
    <row r="11" spans="1:6">
      <c r="A11" s="4" t="s">
        <v>662</v>
      </c>
      <c r="D11" s="6" t="n">
        <v>7</v>
      </c>
    </row>
    <row r="12" spans="1:6">
      <c r="A12" s="4" t="s">
        <v>641</v>
      </c>
      <c r="D12" s="4" t="s">
        <v>663</v>
      </c>
    </row>
    <row r="13" spans="1:6">
      <c r="A13" s="4" t="s">
        <v>664</v>
      </c>
      <c r="D13" s="5" t="n">
        <v>1926</v>
      </c>
    </row>
    <row r="14" spans="1:6">
      <c r="A14" s="4" t="s">
        <v>665</v>
      </c>
    </row>
    <row r="15" spans="1:6">
      <c r="A15" s="3" t="s">
        <v>567</v>
      </c>
    </row>
    <row r="16" spans="1:6">
      <c r="A16" s="4" t="s">
        <v>664</v>
      </c>
      <c r="B16" s="5" t="n">
        <v>12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27"/>
    <col customWidth="1" max="5" min="5" width="21"/>
    <col customWidth="1" max="6" min="6" width="21"/>
  </cols>
  <sheetData>
    <row r="1" spans="1:6">
      <c r="A1" s="1" t="s">
        <v>666</v>
      </c>
      <c r="B1" s="2" t="s">
        <v>369</v>
      </c>
      <c r="D1" s="2" t="s">
        <v>1</v>
      </c>
    </row>
    <row r="2" spans="1:6">
      <c r="B2" s="2" t="s">
        <v>667</v>
      </c>
      <c r="C2" s="2" t="s">
        <v>668</v>
      </c>
      <c r="D2" s="2" t="s">
        <v>669</v>
      </c>
      <c r="E2" s="2" t="s">
        <v>361</v>
      </c>
      <c r="F2" s="2" t="s">
        <v>102</v>
      </c>
    </row>
    <row r="3" spans="1:6">
      <c r="A3" s="3" t="s">
        <v>567</v>
      </c>
    </row>
    <row r="4" spans="1:6">
      <c r="A4" s="4" t="s">
        <v>670</v>
      </c>
      <c r="D4" s="6" t="n">
        <v>7779</v>
      </c>
      <c r="E4" s="6" t="n">
        <v>7562</v>
      </c>
      <c r="F4" s="6" t="n">
        <v>21815</v>
      </c>
    </row>
    <row r="5" spans="1:6">
      <c r="A5" s="4" t="s">
        <v>671</v>
      </c>
    </row>
    <row r="6" spans="1:6">
      <c r="A6" s="3" t="s">
        <v>567</v>
      </c>
    </row>
    <row r="7" spans="1:6">
      <c r="A7" s="4" t="s">
        <v>672</v>
      </c>
      <c r="C7" s="4" t="s">
        <v>673</v>
      </c>
    </row>
    <row r="8" spans="1:6">
      <c r="A8" s="4" t="s">
        <v>674</v>
      </c>
      <c r="C8" s="4" t="s">
        <v>673</v>
      </c>
    </row>
    <row r="9" spans="1:6">
      <c r="A9" s="4" t="s">
        <v>675</v>
      </c>
      <c r="B9" s="4" t="s">
        <v>676</v>
      </c>
    </row>
    <row r="10" spans="1:6">
      <c r="A10" s="4" t="s">
        <v>677</v>
      </c>
      <c r="B10" s="5" t="n">
        <v>2</v>
      </c>
    </row>
    <row r="11" spans="1:6">
      <c r="A11" s="4" t="s">
        <v>678</v>
      </c>
      <c r="B11" s="4" t="s">
        <v>679</v>
      </c>
    </row>
    <row r="12" spans="1:6">
      <c r="A12" s="4" t="s">
        <v>680</v>
      </c>
      <c r="B12" s="5" t="n">
        <v>500</v>
      </c>
    </row>
    <row r="13" spans="1:6">
      <c r="A13" s="4" t="s">
        <v>681</v>
      </c>
      <c r="B13" s="4" t="s">
        <v>679</v>
      </c>
    </row>
    <row r="14" spans="1:6">
      <c r="A14" s="4" t="s">
        <v>682</v>
      </c>
      <c r="B14" s="4" t="s">
        <v>683</v>
      </c>
    </row>
    <row r="15" spans="1:6">
      <c r="A15" s="4" t="s">
        <v>684</v>
      </c>
      <c r="B15" s="4" t="s">
        <v>685</v>
      </c>
    </row>
    <row r="16" spans="1:6">
      <c r="A16" s="4" t="s">
        <v>574</v>
      </c>
      <c r="D16" s="5" t="n">
        <v>17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67</v>
      </c>
    </row>
    <row r="3" spans="1:4">
      <c r="A3" s="3" t="s">
        <v>687</v>
      </c>
    </row>
    <row r="4" spans="1:4">
      <c r="A4" s="4" t="s">
        <v>688</v>
      </c>
      <c r="B4" s="6" t="n">
        <v>7779</v>
      </c>
      <c r="C4" s="6" t="n">
        <v>7562</v>
      </c>
      <c r="D4" s="6" t="n">
        <v>21815</v>
      </c>
    </row>
    <row r="5" spans="1:4">
      <c r="A5" s="4" t="s">
        <v>689</v>
      </c>
      <c r="D5" s="5" t="n">
        <v>-706</v>
      </c>
    </row>
    <row r="6" spans="1:4">
      <c r="A6" s="4" t="s">
        <v>690</v>
      </c>
      <c r="B6" s="5" t="n">
        <v>7779</v>
      </c>
      <c r="C6" s="5" t="n">
        <v>7562</v>
      </c>
      <c r="D6" s="5" t="n">
        <v>21109</v>
      </c>
    </row>
    <row r="7" spans="1:4">
      <c r="A7" s="4" t="s">
        <v>691</v>
      </c>
      <c r="B7" s="5" t="n">
        <v>0</v>
      </c>
      <c r="C7" s="5" t="n">
        <v>0</v>
      </c>
    </row>
    <row r="8" spans="1:4">
      <c r="A8" s="4" t="s">
        <v>239</v>
      </c>
    </row>
    <row r="9" spans="1:4">
      <c r="A9" s="3" t="s">
        <v>687</v>
      </c>
    </row>
    <row r="10" spans="1:4">
      <c r="A10" s="4" t="s">
        <v>688</v>
      </c>
      <c r="B10" s="5" t="n">
        <v>1174</v>
      </c>
      <c r="C10" s="5" t="n">
        <v>1084</v>
      </c>
      <c r="D10" s="5" t="n">
        <v>1422</v>
      </c>
    </row>
    <row r="11" spans="1:4">
      <c r="A11" s="4" t="s">
        <v>417</v>
      </c>
    </row>
    <row r="12" spans="1:4">
      <c r="A12" s="3" t="s">
        <v>687</v>
      </c>
    </row>
    <row r="13" spans="1:4">
      <c r="A13" s="4" t="s">
        <v>688</v>
      </c>
      <c r="B13" s="5" t="n">
        <v>725</v>
      </c>
      <c r="C13" s="5" t="n">
        <v>691</v>
      </c>
      <c r="D13" s="5" t="n">
        <v>714</v>
      </c>
    </row>
    <row r="14" spans="1:4">
      <c r="A14" s="4" t="s">
        <v>418</v>
      </c>
    </row>
    <row r="15" spans="1:4">
      <c r="A15" s="3" t="s">
        <v>687</v>
      </c>
    </row>
    <row r="16" spans="1:4">
      <c r="A16" s="4" t="s">
        <v>688</v>
      </c>
      <c r="B16" s="5" t="n">
        <v>1502</v>
      </c>
      <c r="C16" s="5" t="n">
        <v>2192</v>
      </c>
      <c r="D16" s="5" t="n">
        <v>10476</v>
      </c>
    </row>
    <row r="17" spans="1:4">
      <c r="A17" s="4" t="s">
        <v>419</v>
      </c>
    </row>
    <row r="18" spans="1:4">
      <c r="A18" s="3" t="s">
        <v>687</v>
      </c>
    </row>
    <row r="19" spans="1:4">
      <c r="A19" s="4" t="s">
        <v>688</v>
      </c>
      <c r="B19" s="6" t="n">
        <v>4378</v>
      </c>
      <c r="C19" s="6" t="n">
        <v>3595</v>
      </c>
      <c r="D19" s="5" t="n">
        <v>6254</v>
      </c>
    </row>
    <row r="20" spans="1:4">
      <c r="A20" s="4" t="s">
        <v>215</v>
      </c>
    </row>
    <row r="21" spans="1:4">
      <c r="A21" s="3" t="s">
        <v>687</v>
      </c>
    </row>
    <row r="22" spans="1:4">
      <c r="A22" s="4" t="s">
        <v>688</v>
      </c>
      <c r="D22" s="6" t="n">
        <v>29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67</v>
      </c>
    </row>
    <row r="3" spans="1:4">
      <c r="A3" s="3" t="s">
        <v>130</v>
      </c>
    </row>
    <row r="4" spans="1:4">
      <c r="A4" s="4" t="s">
        <v>89</v>
      </c>
      <c r="B4" s="6" t="n">
        <v>-2011000</v>
      </c>
      <c r="C4" s="6" t="n">
        <v>-43501000</v>
      </c>
      <c r="D4" s="6" t="n">
        <v>-267357000</v>
      </c>
    </row>
    <row r="5" spans="1:4">
      <c r="A5" s="3" t="s">
        <v>131</v>
      </c>
    </row>
    <row r="6" spans="1:4">
      <c r="A6" s="4" t="s">
        <v>132</v>
      </c>
      <c r="B6" s="5" t="n">
        <v>18090000</v>
      </c>
      <c r="C6" s="5" t="n">
        <v>29884000</v>
      </c>
      <c r="D6" s="5" t="n">
        <v>59473000</v>
      </c>
    </row>
    <row r="7" spans="1:4">
      <c r="A7" s="4" t="s">
        <v>133</v>
      </c>
      <c r="B7" s="5" t="n">
        <v>-45000</v>
      </c>
      <c r="D7" s="5" t="n">
        <v>-14409000</v>
      </c>
    </row>
    <row r="8" spans="1:4">
      <c r="A8" s="4" t="s">
        <v>116</v>
      </c>
      <c r="B8" s="5" t="n">
        <v>7779000</v>
      </c>
      <c r="C8" s="5" t="n">
        <v>7562000</v>
      </c>
      <c r="D8" s="5" t="n">
        <v>21815000</v>
      </c>
    </row>
    <row r="9" spans="1:4">
      <c r="A9" s="4" t="s">
        <v>78</v>
      </c>
      <c r="B9" s="5" t="n">
        <v>0</v>
      </c>
      <c r="C9" s="5" t="n">
        <v>0</v>
      </c>
      <c r="D9" s="5" t="n">
        <v>232270000</v>
      </c>
    </row>
    <row r="10" spans="1:4">
      <c r="A10" s="4" t="s">
        <v>134</v>
      </c>
      <c r="B10" s="5" t="n">
        <v>-40230000</v>
      </c>
      <c r="C10" s="5" t="n">
        <v>-3156000</v>
      </c>
      <c r="D10" s="5" t="n">
        <v>-795000</v>
      </c>
    </row>
    <row r="11" spans="1:4">
      <c r="A11" s="4" t="s">
        <v>135</v>
      </c>
      <c r="D11" s="5" t="n">
        <v>-5745000</v>
      </c>
    </row>
    <row r="12" spans="1:4">
      <c r="A12" s="4" t="s">
        <v>136</v>
      </c>
      <c r="D12" s="5" t="n">
        <v>1656000</v>
      </c>
    </row>
    <row r="13" spans="1:4">
      <c r="A13" s="4" t="s">
        <v>137</v>
      </c>
      <c r="B13" s="5" t="n">
        <v>111000</v>
      </c>
      <c r="C13" s="5" t="n">
        <v>-105000</v>
      </c>
      <c r="D13" s="5" t="n">
        <v>-1650000</v>
      </c>
    </row>
    <row r="14" spans="1:4">
      <c r="A14" s="3" t="s">
        <v>138</v>
      </c>
    </row>
    <row r="15" spans="1:4">
      <c r="A15" s="4" t="s">
        <v>33</v>
      </c>
      <c r="B15" s="5" t="n">
        <v>3502000</v>
      </c>
      <c r="C15" s="5" t="n">
        <v>3840000</v>
      </c>
      <c r="D15" s="5" t="n">
        <v>10844000</v>
      </c>
    </row>
    <row r="16" spans="1:4">
      <c r="A16" s="4" t="s">
        <v>34</v>
      </c>
      <c r="B16" s="5" t="n">
        <v>238000</v>
      </c>
      <c r="C16" s="5" t="n">
        <v>917000</v>
      </c>
      <c r="D16" s="5" t="n">
        <v>-145000</v>
      </c>
    </row>
    <row r="17" spans="1:4">
      <c r="A17" s="4" t="s">
        <v>139</v>
      </c>
      <c r="D17" s="5" t="n">
        <v>-8876000</v>
      </c>
    </row>
    <row r="18" spans="1:4">
      <c r="A18" s="4" t="s">
        <v>140</v>
      </c>
      <c r="D18" s="5" t="n">
        <v>-259000</v>
      </c>
    </row>
    <row r="19" spans="1:4">
      <c r="A19" s="4" t="s">
        <v>141</v>
      </c>
      <c r="B19" s="5" t="n">
        <v>-371000</v>
      </c>
      <c r="C19" s="5" t="n">
        <v>-131000</v>
      </c>
      <c r="D19" s="5" t="n">
        <v>-585000</v>
      </c>
    </row>
    <row r="20" spans="1:4">
      <c r="A20" s="4" t="s">
        <v>42</v>
      </c>
      <c r="B20" s="5" t="n">
        <v>529000</v>
      </c>
      <c r="C20" s="5" t="n">
        <v>-2794000</v>
      </c>
      <c r="D20" s="5" t="n">
        <v>-2192000</v>
      </c>
    </row>
    <row r="21" spans="1:4">
      <c r="A21" s="4" t="s">
        <v>142</v>
      </c>
      <c r="B21" s="5" t="n">
        <v>-166000</v>
      </c>
      <c r="C21" s="5" t="n">
        <v>-1177000</v>
      </c>
      <c r="D21" s="5" t="n">
        <v>-1341000</v>
      </c>
    </row>
    <row r="22" spans="1:4">
      <c r="A22" s="4" t="s">
        <v>44</v>
      </c>
      <c r="B22" s="5" t="n">
        <v>-519000</v>
      </c>
      <c r="C22" s="5" t="n">
        <v>223000</v>
      </c>
      <c r="D22" s="5" t="n">
        <v>11957000</v>
      </c>
    </row>
    <row r="23" spans="1:4">
      <c r="A23" s="4" t="s">
        <v>143</v>
      </c>
      <c r="B23" s="5" t="n">
        <v>-13093000</v>
      </c>
      <c r="C23" s="5" t="n">
        <v>-8438000</v>
      </c>
      <c r="D23" s="5" t="n">
        <v>34661000</v>
      </c>
    </row>
    <row r="24" spans="1:4">
      <c r="A24" s="3" t="s">
        <v>144</v>
      </c>
    </row>
    <row r="25" spans="1:4">
      <c r="A25" s="4" t="s">
        <v>145</v>
      </c>
      <c r="B25" s="5" t="n">
        <v>-4582000</v>
      </c>
      <c r="C25" s="5" t="n">
        <v>-4732000</v>
      </c>
      <c r="D25" s="5" t="n">
        <v>-8918000</v>
      </c>
    </row>
    <row r="26" spans="1:4">
      <c r="A26" s="4" t="s">
        <v>146</v>
      </c>
      <c r="B26" s="5" t="n">
        <v>-147000</v>
      </c>
      <c r="C26" s="5" t="n">
        <v>-87000</v>
      </c>
      <c r="D26" s="5" t="n">
        <v>-5688000</v>
      </c>
    </row>
    <row r="27" spans="1:4">
      <c r="A27" s="4" t="s">
        <v>147</v>
      </c>
      <c r="D27" s="5" t="n">
        <v>-15829000</v>
      </c>
    </row>
    <row r="28" spans="1:4">
      <c r="A28" s="4" t="s">
        <v>148</v>
      </c>
      <c r="D28" s="5" t="n">
        <v>6105000</v>
      </c>
    </row>
    <row r="29" spans="1:4">
      <c r="A29" s="4" t="s">
        <v>149</v>
      </c>
      <c r="B29" s="5" t="n">
        <v>36815000</v>
      </c>
      <c r="C29" s="5" t="n">
        <v>5071000</v>
      </c>
      <c r="D29" s="5" t="n">
        <v>13696000</v>
      </c>
    </row>
    <row r="30" spans="1:4">
      <c r="A30" s="4" t="s">
        <v>150</v>
      </c>
      <c r="C30" s="5" t="n">
        <v>5100000</v>
      </c>
    </row>
    <row r="31" spans="1:4">
      <c r="A31" s="4" t="s">
        <v>151</v>
      </c>
      <c r="C31" s="5" t="n">
        <v>998000</v>
      </c>
    </row>
    <row r="32" spans="1:4">
      <c r="A32" s="4" t="s">
        <v>152</v>
      </c>
      <c r="B32" s="5" t="n">
        <v>-1413000</v>
      </c>
      <c r="C32" s="5" t="n">
        <v>-58000</v>
      </c>
      <c r="D32" s="5" t="n">
        <v>-2240000</v>
      </c>
    </row>
    <row r="33" spans="1:4">
      <c r="A33" s="4" t="s">
        <v>153</v>
      </c>
      <c r="B33" s="5" t="n">
        <v>136000</v>
      </c>
      <c r="C33" s="5" t="n">
        <v>671000</v>
      </c>
      <c r="D33" s="5" t="n">
        <v>-3064000</v>
      </c>
    </row>
    <row r="34" spans="1:4">
      <c r="A34" s="4" t="s">
        <v>137</v>
      </c>
      <c r="B34" s="5" t="n">
        <v>98000</v>
      </c>
      <c r="C34" s="5" t="n">
        <v>126000</v>
      </c>
      <c r="D34" s="5" t="n">
        <v>1017000</v>
      </c>
    </row>
    <row r="35" spans="1:4">
      <c r="A35" s="4" t="s">
        <v>154</v>
      </c>
      <c r="B35" s="5" t="n">
        <v>30907000</v>
      </c>
      <c r="C35" s="5" t="n">
        <v>7089000</v>
      </c>
      <c r="D35" s="5" t="n">
        <v>-14921000</v>
      </c>
    </row>
    <row r="36" spans="1:4">
      <c r="A36" s="3" t="s">
        <v>155</v>
      </c>
    </row>
    <row r="37" spans="1:4">
      <c r="A37" s="4" t="s">
        <v>156</v>
      </c>
      <c r="D37" s="5" t="n">
        <v>-96250000</v>
      </c>
    </row>
    <row r="38" spans="1:4">
      <c r="A38" s="4" t="s">
        <v>157</v>
      </c>
      <c r="B38" s="5" t="n">
        <v>579000</v>
      </c>
      <c r="C38" s="5" t="n">
        <v>464000</v>
      </c>
      <c r="D38" s="5" t="n">
        <v>478000</v>
      </c>
    </row>
    <row r="39" spans="1:4">
      <c r="A39" s="4" t="s">
        <v>158</v>
      </c>
      <c r="B39" s="5" t="n">
        <v>-4874000</v>
      </c>
    </row>
    <row r="40" spans="1:4">
      <c r="A40" s="4" t="s">
        <v>159</v>
      </c>
      <c r="B40" s="5" t="n">
        <v>-1246000</v>
      </c>
      <c r="C40" s="5" t="n">
        <v>-668000</v>
      </c>
      <c r="D40" s="5" t="n">
        <v>-2902000</v>
      </c>
    </row>
    <row r="41" spans="1:4">
      <c r="A41" s="4" t="s">
        <v>160</v>
      </c>
      <c r="C41" s="5" t="n">
        <v>-7561000</v>
      </c>
      <c r="D41" s="5" t="n">
        <v>-1945000</v>
      </c>
    </row>
    <row r="42" spans="1:4">
      <c r="A42" s="4" t="s">
        <v>161</v>
      </c>
      <c r="D42" s="5" t="n">
        <v>-24145000</v>
      </c>
    </row>
    <row r="43" spans="1:4">
      <c r="A43" s="4" t="s">
        <v>137</v>
      </c>
      <c r="B43" s="5" t="n">
        <v>-32000</v>
      </c>
      <c r="C43" s="5" t="n">
        <v>-121000</v>
      </c>
      <c r="D43" s="5" t="n">
        <v>-654000</v>
      </c>
    </row>
    <row r="44" spans="1:4">
      <c r="A44" s="4" t="s">
        <v>162</v>
      </c>
      <c r="B44" s="5" t="n">
        <v>-5573000</v>
      </c>
      <c r="C44" s="5" t="n">
        <v>-7886000</v>
      </c>
      <c r="D44" s="5" t="n">
        <v>-125418000</v>
      </c>
    </row>
    <row r="45" spans="1:4">
      <c r="A45" s="4" t="s">
        <v>163</v>
      </c>
      <c r="B45" s="5" t="n">
        <v>53000</v>
      </c>
      <c r="C45" s="5" t="n">
        <v>-15000</v>
      </c>
      <c r="D45" s="5" t="n">
        <v>-13000</v>
      </c>
    </row>
    <row r="46" spans="1:4">
      <c r="A46" s="4" t="s">
        <v>164</v>
      </c>
      <c r="B46" s="5" t="n">
        <v>12294000</v>
      </c>
      <c r="C46" s="5" t="n">
        <v>-9250000</v>
      </c>
      <c r="D46" s="5" t="n">
        <v>-105691000</v>
      </c>
    </row>
    <row r="47" spans="1:4">
      <c r="A47" s="4" t="s">
        <v>165</v>
      </c>
      <c r="B47" s="5" t="n">
        <v>38570000</v>
      </c>
      <c r="C47" s="5" t="n">
        <v>47820000</v>
      </c>
      <c r="D47" s="5" t="n">
        <v>153511000</v>
      </c>
    </row>
    <row r="48" spans="1:4">
      <c r="A48" s="4" t="s">
        <v>166</v>
      </c>
      <c r="B48" s="5" t="n">
        <v>50864000</v>
      </c>
      <c r="C48" s="5" t="n">
        <v>38570000</v>
      </c>
      <c r="D48" s="5" t="n">
        <v>47820000</v>
      </c>
    </row>
    <row r="49" spans="1:4">
      <c r="A49" s="3" t="s">
        <v>167</v>
      </c>
    </row>
    <row r="50" spans="1:4">
      <c r="A50" s="4" t="s">
        <v>168</v>
      </c>
      <c r="B50" s="5" t="n">
        <v>4000</v>
      </c>
      <c r="C50" s="5" t="n">
        <v>143000</v>
      </c>
      <c r="D50" s="5" t="n">
        <v>2296000</v>
      </c>
    </row>
    <row r="51" spans="1:4">
      <c r="A51" s="4" t="s">
        <v>169</v>
      </c>
      <c r="B51" s="6" t="n">
        <v>99000</v>
      </c>
      <c r="C51" s="5" t="n">
        <v>116000</v>
      </c>
      <c r="D51" s="5" t="n">
        <v>104000</v>
      </c>
    </row>
    <row r="52" spans="1:4">
      <c r="A52" s="4" t="s">
        <v>170</v>
      </c>
      <c r="C52" s="6" t="n">
        <v>731000</v>
      </c>
      <c r="D52" s="5" t="n">
        <v>10258000</v>
      </c>
    </row>
    <row r="53" spans="1:4">
      <c r="A53" s="4" t="s">
        <v>171</v>
      </c>
      <c r="D53" s="5" t="n">
        <v>1700000</v>
      </c>
    </row>
    <row r="54" spans="1:4">
      <c r="A54" s="4" t="s">
        <v>172</v>
      </c>
      <c r="D54" s="6" t="n">
        <v>494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5"/>
    <col customWidth="1" max="7" min="7" width="14"/>
  </cols>
  <sheetData>
    <row r="1" spans="1:7">
      <c r="A1" s="1" t="s">
        <v>692</v>
      </c>
      <c r="B1" s="2" t="s">
        <v>350</v>
      </c>
      <c r="C1" s="2" t="s">
        <v>351</v>
      </c>
      <c r="D1" s="2" t="s">
        <v>360</v>
      </c>
      <c r="E1" s="2" t="s">
        <v>361</v>
      </c>
      <c r="F1" s="2" t="s">
        <v>693</v>
      </c>
      <c r="G1" s="2" t="s">
        <v>458</v>
      </c>
    </row>
    <row r="2" spans="1:7">
      <c r="A2" s="3" t="s">
        <v>694</v>
      </c>
    </row>
    <row r="3" spans="1:7">
      <c r="A3" s="4" t="s">
        <v>688</v>
      </c>
      <c r="D3" s="6" t="n">
        <v>7779</v>
      </c>
      <c r="E3" s="6" t="n">
        <v>7562</v>
      </c>
      <c r="F3" s="6" t="n">
        <v>21815</v>
      </c>
    </row>
    <row r="4" spans="1:7">
      <c r="A4" s="4" t="s">
        <v>354</v>
      </c>
      <c r="B4" s="10" t="n">
        <v>0.2</v>
      </c>
      <c r="C4" s="10" t="n">
        <v>0.2</v>
      </c>
    </row>
    <row r="5" spans="1:7">
      <c r="A5" s="4" t="s">
        <v>695</v>
      </c>
      <c r="G5" s="4" t="s">
        <v>696</v>
      </c>
    </row>
    <row r="6" spans="1:7">
      <c r="A6" s="4" t="s">
        <v>105</v>
      </c>
    </row>
    <row r="7" spans="1:7">
      <c r="A7" s="3" t="s">
        <v>694</v>
      </c>
    </row>
    <row r="8" spans="1:7">
      <c r="A8" s="4" t="s">
        <v>354</v>
      </c>
      <c r="F8" s="9" t="n">
        <v>0.2</v>
      </c>
    </row>
    <row r="9" spans="1:7">
      <c r="A9" s="4" t="s">
        <v>566</v>
      </c>
    </row>
    <row r="10" spans="1:7">
      <c r="A10" s="3" t="s">
        <v>694</v>
      </c>
    </row>
    <row r="11" spans="1:7">
      <c r="A11" s="4" t="s">
        <v>697</v>
      </c>
      <c r="D11" s="5" t="n">
        <v>400</v>
      </c>
      <c r="E11" s="6" t="n">
        <v>400</v>
      </c>
      <c r="F11" s="6" t="n">
        <v>1000</v>
      </c>
    </row>
    <row r="12" spans="1:7">
      <c r="A12" s="4" t="s">
        <v>660</v>
      </c>
    </row>
    <row r="13" spans="1:7">
      <c r="A13" s="3" t="s">
        <v>694</v>
      </c>
    </row>
    <row r="14" spans="1:7">
      <c r="A14" s="4" t="s">
        <v>698</v>
      </c>
      <c r="F14" s="5" t="n">
        <v>3</v>
      </c>
    </row>
    <row r="15" spans="1:7">
      <c r="A15" s="4" t="s">
        <v>699</v>
      </c>
      <c r="F15" s="6" t="n">
        <v>3500</v>
      </c>
    </row>
    <row r="16" spans="1:7">
      <c r="A16" s="4" t="s">
        <v>463</v>
      </c>
    </row>
    <row r="17" spans="1:7">
      <c r="A17" s="3" t="s">
        <v>694</v>
      </c>
    </row>
    <row r="18" spans="1:7">
      <c r="A18" s="4" t="s">
        <v>699</v>
      </c>
      <c r="D18" s="6" t="n">
        <v>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700</v>
      </c>
      <c r="B1" s="2" t="s">
        <v>1</v>
      </c>
    </row>
    <row r="2" spans="1:3">
      <c r="B2" s="2" t="s">
        <v>701</v>
      </c>
      <c r="C2" s="2" t="s">
        <v>702</v>
      </c>
    </row>
    <row r="3" spans="1:3">
      <c r="A3" s="3" t="s">
        <v>703</v>
      </c>
    </row>
    <row r="4" spans="1:3">
      <c r="A4" s="4" t="s">
        <v>704</v>
      </c>
      <c r="B4" s="6" t="n">
        <v>4874</v>
      </c>
    </row>
    <row r="5" spans="1:3">
      <c r="A5" s="4" t="s">
        <v>705</v>
      </c>
      <c r="B5" s="5" t="n">
        <v>10000</v>
      </c>
    </row>
    <row r="6" spans="1:3">
      <c r="A6" s="4" t="s">
        <v>105</v>
      </c>
    </row>
    <row r="7" spans="1:3">
      <c r="A7" s="3" t="s">
        <v>703</v>
      </c>
    </row>
    <row r="8" spans="1:3">
      <c r="A8" s="4" t="s">
        <v>706</v>
      </c>
      <c r="C8" s="6" t="n">
        <v>50000</v>
      </c>
    </row>
    <row r="9" spans="1:3">
      <c r="A9" s="4" t="s">
        <v>707</v>
      </c>
      <c r="B9" s="5" t="n">
        <v>844000</v>
      </c>
    </row>
    <row r="10" spans="1:3">
      <c r="A10" s="4" t="s">
        <v>708</v>
      </c>
      <c r="B10" s="8" t="n">
        <v>5.74</v>
      </c>
    </row>
    <row r="11" spans="1:3">
      <c r="A11" s="4" t="s">
        <v>704</v>
      </c>
      <c r="B11" s="6" t="n">
        <v>4900</v>
      </c>
    </row>
    <row r="12" spans="1:3">
      <c r="A12" s="4" t="s">
        <v>709</v>
      </c>
      <c r="B12" s="6" t="n">
        <v>14400</v>
      </c>
    </row>
    <row r="13" spans="1:3">
      <c r="A13" s="4" t="s">
        <v>710</v>
      </c>
      <c r="B13"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67</v>
      </c>
    </row>
    <row r="3" spans="1:4">
      <c r="A3" s="3" t="s">
        <v>712</v>
      </c>
    </row>
    <row r="4" spans="1:4">
      <c r="A4" s="4" t="s">
        <v>78</v>
      </c>
      <c r="B4" s="6" t="n">
        <v>0</v>
      </c>
      <c r="C4" s="6" t="n">
        <v>0</v>
      </c>
      <c r="D4" s="6" t="n">
        <v>232270000</v>
      </c>
    </row>
    <row r="5" spans="1:4">
      <c r="A5" s="4" t="s">
        <v>713</v>
      </c>
    </row>
    <row r="6" spans="1:4">
      <c r="A6" s="3" t="s">
        <v>712</v>
      </c>
    </row>
    <row r="7" spans="1:4">
      <c r="A7" s="4" t="s">
        <v>714</v>
      </c>
      <c r="B7" s="6" t="n">
        <v>0</v>
      </c>
    </row>
    <row r="8" spans="1:4">
      <c r="A8" s="4" t="s">
        <v>715</v>
      </c>
    </row>
    <row r="9" spans="1:4">
      <c r="A9" s="3" t="s">
        <v>712</v>
      </c>
    </row>
    <row r="10" spans="1:4">
      <c r="A10" s="4" t="s">
        <v>716</v>
      </c>
      <c r="C10" s="6" t="n">
        <v>5000000</v>
      </c>
    </row>
    <row r="11" spans="1:4">
      <c r="A11" s="4" t="s">
        <v>454</v>
      </c>
    </row>
    <row r="12" spans="1:4">
      <c r="A12" s="3" t="s">
        <v>712</v>
      </c>
    </row>
    <row r="13" spans="1:4">
      <c r="A13" s="4" t="s">
        <v>455</v>
      </c>
      <c r="D13" s="5" t="n">
        <v>0</v>
      </c>
    </row>
    <row r="14" spans="1:4">
      <c r="A14" s="4" t="s">
        <v>78</v>
      </c>
      <c r="D14" s="6" t="n">
        <v>232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717</v>
      </c>
      <c r="B1" s="2" t="s">
        <v>1</v>
      </c>
    </row>
    <row r="2" spans="1:2">
      <c r="B2" s="2" t="s">
        <v>102</v>
      </c>
    </row>
    <row r="3" spans="1:2">
      <c r="A3" s="3" t="s">
        <v>718</v>
      </c>
    </row>
    <row r="4" spans="1:2">
      <c r="A4" s="4" t="s">
        <v>89</v>
      </c>
      <c r="B4" s="6" t="n">
        <v>-11208</v>
      </c>
    </row>
    <row r="5" spans="1:2">
      <c r="A5" s="4" t="s">
        <v>719</v>
      </c>
    </row>
    <row r="6" spans="1:2">
      <c r="A6" s="4" t="s">
        <v>69</v>
      </c>
      <c r="B6" s="5" t="n">
        <v>107721</v>
      </c>
    </row>
    <row r="7" spans="1:2">
      <c r="A7" s="3" t="s">
        <v>718</v>
      </c>
    </row>
    <row r="8" spans="1:2">
      <c r="A8" s="4" t="s">
        <v>720</v>
      </c>
      <c r="B8" s="5" t="n">
        <v>92588</v>
      </c>
    </row>
    <row r="9" spans="1:2">
      <c r="A9" s="4" t="s">
        <v>75</v>
      </c>
      <c r="B9" s="5" t="n">
        <v>5632</v>
      </c>
    </row>
    <row r="10" spans="1:2">
      <c r="A10" s="4" t="s">
        <v>721</v>
      </c>
      <c r="B10" s="5" t="n">
        <v>8203</v>
      </c>
    </row>
    <row r="11" spans="1:2">
      <c r="A11" s="4" t="s">
        <v>77</v>
      </c>
      <c r="B11" s="5" t="n">
        <v>14819</v>
      </c>
    </row>
    <row r="12" spans="1:2">
      <c r="A12" s="4" t="s">
        <v>79</v>
      </c>
      <c r="B12" s="5" t="n">
        <v>4243</v>
      </c>
    </row>
    <row r="13" spans="1:2">
      <c r="A13" s="4" t="s">
        <v>80</v>
      </c>
      <c r="B13" s="5" t="n">
        <v>125485</v>
      </c>
    </row>
    <row r="14" spans="1:2">
      <c r="A14" s="4" t="s">
        <v>722</v>
      </c>
      <c r="B14" s="5" t="n">
        <v>-17764</v>
      </c>
    </row>
    <row r="15" spans="1:2">
      <c r="A15" s="4" t="s">
        <v>723</v>
      </c>
      <c r="B15" s="5" t="n">
        <v>7017</v>
      </c>
    </row>
    <row r="16" spans="1:2">
      <c r="A16" s="4" t="s">
        <v>85</v>
      </c>
      <c r="B16" s="5" t="n">
        <v>-10747</v>
      </c>
    </row>
    <row r="17" spans="1:2">
      <c r="A17" s="4" t="s">
        <v>724</v>
      </c>
      <c r="B17" s="5" t="n">
        <v>-461</v>
      </c>
    </row>
    <row r="18" spans="1:2">
      <c r="A18" s="4" t="s">
        <v>89</v>
      </c>
      <c r="B18" s="6" t="n">
        <v>-112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25</v>
      </c>
      <c r="B1" s="2" t="s">
        <v>1</v>
      </c>
    </row>
    <row r="2" spans="1:2">
      <c r="B2" s="2" t="s">
        <v>102</v>
      </c>
    </row>
    <row r="3" spans="1:2">
      <c r="A3" s="4" t="s">
        <v>719</v>
      </c>
    </row>
    <row r="4" spans="1:2">
      <c r="A4" s="4" t="s">
        <v>726</v>
      </c>
      <c r="B4" s="11" t="n">
        <v>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4"/>
    <col customWidth="1" max="6" min="6" width="27"/>
    <col customWidth="1" max="7" min="7" width="21"/>
    <col customWidth="1" max="8" min="8" width="21"/>
    <col customWidth="1" max="9" min="9" width="21"/>
  </cols>
  <sheetData>
    <row r="1" spans="1:9">
      <c r="A1" s="1" t="s">
        <v>727</v>
      </c>
      <c r="B1" s="2" t="s">
        <v>728</v>
      </c>
      <c r="C1" s="2" t="s">
        <v>729</v>
      </c>
      <c r="D1" s="2" t="s">
        <v>730</v>
      </c>
      <c r="E1" s="2" t="s">
        <v>351</v>
      </c>
      <c r="F1" s="2" t="s">
        <v>731</v>
      </c>
      <c r="G1" s="2" t="s">
        <v>360</v>
      </c>
      <c r="H1" s="2" t="s">
        <v>732</v>
      </c>
      <c r="I1" s="2" t="s">
        <v>102</v>
      </c>
    </row>
    <row r="2" spans="1:9">
      <c r="A2" s="3" t="s">
        <v>733</v>
      </c>
    </row>
    <row r="3" spans="1:9">
      <c r="A3" s="4" t="s">
        <v>38</v>
      </c>
      <c r="F3" s="6" t="n">
        <v>10358</v>
      </c>
      <c r="G3" s="6" t="n">
        <v>11167</v>
      </c>
      <c r="I3" s="6" t="n">
        <v>10358</v>
      </c>
    </row>
    <row r="4" spans="1:9">
      <c r="A4" s="4" t="s">
        <v>105</v>
      </c>
    </row>
    <row r="5" spans="1:9">
      <c r="A5" s="3" t="s">
        <v>733</v>
      </c>
    </row>
    <row r="6" spans="1:9">
      <c r="A6" s="4" t="s">
        <v>357</v>
      </c>
      <c r="E6" s="4" t="s">
        <v>358</v>
      </c>
    </row>
    <row r="7" spans="1:9">
      <c r="A7" s="4" t="s">
        <v>734</v>
      </c>
      <c r="F7" s="5" t="n">
        <v>123000</v>
      </c>
    </row>
    <row r="8" spans="1:9">
      <c r="A8" s="4" t="s">
        <v>331</v>
      </c>
    </row>
    <row r="9" spans="1:9">
      <c r="A9" s="3" t="s">
        <v>733</v>
      </c>
    </row>
    <row r="10" spans="1:9">
      <c r="A10" s="4" t="s">
        <v>735</v>
      </c>
      <c r="D10" s="6" t="n">
        <v>4800</v>
      </c>
    </row>
    <row r="11" spans="1:9">
      <c r="A11" s="4" t="s">
        <v>736</v>
      </c>
      <c r="D11" s="5" t="n">
        <v>1049959</v>
      </c>
    </row>
    <row r="12" spans="1:9">
      <c r="A12" s="4" t="s">
        <v>737</v>
      </c>
      <c r="D12" s="6" t="n">
        <v>10300</v>
      </c>
    </row>
    <row r="13" spans="1:9">
      <c r="A13" s="4" t="s">
        <v>738</v>
      </c>
      <c r="D13" s="5" t="n">
        <v>1700</v>
      </c>
      <c r="G13" s="6" t="n">
        <v>600</v>
      </c>
    </row>
    <row r="14" spans="1:9">
      <c r="A14" s="4" t="s">
        <v>739</v>
      </c>
      <c r="H14" s="6" t="n">
        <v>900</v>
      </c>
    </row>
    <row r="15" spans="1:9">
      <c r="A15" s="4" t="s">
        <v>740</v>
      </c>
      <c r="H15" s="6" t="n">
        <v>200</v>
      </c>
    </row>
    <row r="16" spans="1:9">
      <c r="A16" s="4" t="s">
        <v>38</v>
      </c>
      <c r="D16" s="6" t="n">
        <v>10358</v>
      </c>
    </row>
    <row r="17" spans="1:9">
      <c r="A17" s="4" t="s">
        <v>334</v>
      </c>
    </row>
    <row r="18" spans="1:9">
      <c r="A18" s="3" t="s">
        <v>733</v>
      </c>
    </row>
    <row r="19" spans="1:9">
      <c r="A19" s="4" t="s">
        <v>735</v>
      </c>
      <c r="B19" s="12" t="n">
        <v>1100000</v>
      </c>
      <c r="C19" s="6" t="n">
        <v>1500</v>
      </c>
    </row>
    <row r="20" spans="1:9">
      <c r="A20" s="4" t="s">
        <v>38</v>
      </c>
      <c r="C20" s="6" t="n">
        <v>851</v>
      </c>
    </row>
    <row r="21" spans="1:9">
      <c r="A21" s="4" t="s">
        <v>741</v>
      </c>
      <c r="B21" s="12" t="n">
        <v>315000</v>
      </c>
    </row>
    <row r="22" spans="1:9">
      <c r="A22" s="4" t="s">
        <v>742</v>
      </c>
      <c r="B22" s="4" t="s">
        <v>388</v>
      </c>
      <c r="C22" s="4" t="s">
        <v>3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s>
  <sheetData>
    <row r="1" spans="1:6">
      <c r="A1" s="1" t="s">
        <v>743</v>
      </c>
      <c r="B1" s="2" t="s">
        <v>1</v>
      </c>
    </row>
    <row r="2" spans="1:6">
      <c r="B2" s="2" t="s">
        <v>2</v>
      </c>
      <c r="C2" s="2" t="s">
        <v>30</v>
      </c>
      <c r="D2" s="2" t="s">
        <v>744</v>
      </c>
      <c r="E2" s="2" t="s">
        <v>67</v>
      </c>
      <c r="F2" s="2" t="s">
        <v>745</v>
      </c>
    </row>
    <row r="3" spans="1:6">
      <c r="A3" s="3" t="s">
        <v>733</v>
      </c>
    </row>
    <row r="4" spans="1:6">
      <c r="A4" s="4" t="s">
        <v>38</v>
      </c>
      <c r="B4" s="6" t="n">
        <v>11167</v>
      </c>
      <c r="C4" s="6" t="n">
        <v>10358</v>
      </c>
      <c r="E4" s="6" t="n">
        <v>10358</v>
      </c>
    </row>
    <row r="5" spans="1:6">
      <c r="A5" s="4" t="s">
        <v>398</v>
      </c>
    </row>
    <row r="6" spans="1:6">
      <c r="A6" s="3" t="s">
        <v>733</v>
      </c>
    </row>
    <row r="7" spans="1:6">
      <c r="A7" s="4" t="s">
        <v>399</v>
      </c>
      <c r="B7" s="4" t="s">
        <v>390</v>
      </c>
      <c r="C7" s="4" t="s">
        <v>400</v>
      </c>
    </row>
    <row r="8" spans="1:6">
      <c r="A8" s="4" t="s">
        <v>431</v>
      </c>
    </row>
    <row r="9" spans="1:6">
      <c r="A9" s="3" t="s">
        <v>733</v>
      </c>
    </row>
    <row r="10" spans="1:6">
      <c r="A10" s="4" t="s">
        <v>399</v>
      </c>
      <c r="B10" s="4" t="s">
        <v>400</v>
      </c>
    </row>
    <row r="11" spans="1:6">
      <c r="A11" s="4" t="s">
        <v>432</v>
      </c>
    </row>
    <row r="12" spans="1:6">
      <c r="A12" s="3" t="s">
        <v>733</v>
      </c>
    </row>
    <row r="13" spans="1:6">
      <c r="A13" s="4" t="s">
        <v>399</v>
      </c>
      <c r="C13" s="4" t="s">
        <v>433</v>
      </c>
    </row>
    <row r="14" spans="1:6">
      <c r="A14" s="4" t="s">
        <v>434</v>
      </c>
    </row>
    <row r="15" spans="1:6">
      <c r="A15" s="3" t="s">
        <v>733</v>
      </c>
    </row>
    <row r="16" spans="1:6">
      <c r="A16" s="4" t="s">
        <v>399</v>
      </c>
      <c r="B16" s="4" t="s">
        <v>433</v>
      </c>
    </row>
    <row r="17" spans="1:6">
      <c r="A17" s="4" t="s">
        <v>428</v>
      </c>
    </row>
    <row r="18" spans="1:6">
      <c r="A18" s="3" t="s">
        <v>733</v>
      </c>
    </row>
    <row r="19" spans="1:6">
      <c r="A19" s="4" t="s">
        <v>746</v>
      </c>
      <c r="B19" s="4" t="s">
        <v>397</v>
      </c>
    </row>
    <row r="20" spans="1:6">
      <c r="A20" s="4" t="s">
        <v>399</v>
      </c>
      <c r="C20" s="4" t="s">
        <v>429</v>
      </c>
    </row>
    <row r="21" spans="1:6">
      <c r="A21" s="4" t="s">
        <v>430</v>
      </c>
    </row>
    <row r="22" spans="1:6">
      <c r="A22" s="3" t="s">
        <v>733</v>
      </c>
    </row>
    <row r="23" spans="1:6">
      <c r="A23" s="4" t="s">
        <v>399</v>
      </c>
      <c r="B23" s="4" t="s">
        <v>429</v>
      </c>
    </row>
    <row r="24" spans="1:6">
      <c r="A24" s="4" t="s">
        <v>435</v>
      </c>
    </row>
    <row r="25" spans="1:6">
      <c r="A25" s="3" t="s">
        <v>733</v>
      </c>
    </row>
    <row r="26" spans="1:6">
      <c r="A26" s="4" t="s">
        <v>399</v>
      </c>
      <c r="C26" s="4" t="s">
        <v>388</v>
      </c>
    </row>
    <row r="27" spans="1:6">
      <c r="A27" s="4" t="s">
        <v>436</v>
      </c>
    </row>
    <row r="28" spans="1:6">
      <c r="A28" s="3" t="s">
        <v>733</v>
      </c>
    </row>
    <row r="29" spans="1:6">
      <c r="A29" s="4" t="s">
        <v>399</v>
      </c>
      <c r="B29" s="4" t="s">
        <v>388</v>
      </c>
    </row>
    <row r="30" spans="1:6">
      <c r="A30" s="4" t="s">
        <v>437</v>
      </c>
    </row>
    <row r="31" spans="1:6">
      <c r="A31" s="3" t="s">
        <v>733</v>
      </c>
    </row>
    <row r="32" spans="1:6">
      <c r="A32" s="4" t="s">
        <v>399</v>
      </c>
      <c r="C32" s="4" t="s">
        <v>438</v>
      </c>
    </row>
    <row r="33" spans="1:6">
      <c r="A33" s="4" t="s">
        <v>439</v>
      </c>
    </row>
    <row r="34" spans="1:6">
      <c r="A34" s="3" t="s">
        <v>733</v>
      </c>
    </row>
    <row r="35" spans="1:6">
      <c r="A35" s="4" t="s">
        <v>399</v>
      </c>
      <c r="B35" s="4" t="s">
        <v>440</v>
      </c>
    </row>
    <row r="36" spans="1:6">
      <c r="A36" s="4" t="s">
        <v>424</v>
      </c>
    </row>
    <row r="37" spans="1:6">
      <c r="A37" s="3" t="s">
        <v>733</v>
      </c>
    </row>
    <row r="38" spans="1:6">
      <c r="A38" s="4" t="s">
        <v>746</v>
      </c>
      <c r="B38" s="4" t="s">
        <v>388</v>
      </c>
    </row>
    <row r="39" spans="1:6">
      <c r="A39" s="4" t="s">
        <v>399</v>
      </c>
      <c r="C39" s="4" t="s">
        <v>425</v>
      </c>
    </row>
    <row r="40" spans="1:6">
      <c r="A40" s="4" t="s">
        <v>426</v>
      </c>
    </row>
    <row r="41" spans="1:6">
      <c r="A41" s="3" t="s">
        <v>733</v>
      </c>
    </row>
    <row r="42" spans="1:6">
      <c r="A42" s="4" t="s">
        <v>399</v>
      </c>
      <c r="B42" s="4" t="s">
        <v>427</v>
      </c>
    </row>
    <row r="43" spans="1:6">
      <c r="A43" s="4" t="s">
        <v>747</v>
      </c>
    </row>
    <row r="44" spans="1:6">
      <c r="A44" s="3" t="s">
        <v>733</v>
      </c>
    </row>
    <row r="45" spans="1:6">
      <c r="A45" s="4" t="s">
        <v>746</v>
      </c>
      <c r="B45" s="4" t="s">
        <v>390</v>
      </c>
    </row>
    <row r="46" spans="1:6">
      <c r="A46" s="4" t="s">
        <v>331</v>
      </c>
    </row>
    <row r="47" spans="1:6">
      <c r="A47" s="3" t="s">
        <v>733</v>
      </c>
    </row>
    <row r="48" spans="1:6">
      <c r="A48" s="4" t="s">
        <v>38</v>
      </c>
      <c r="F48" s="6" t="n">
        <v>10358</v>
      </c>
    </row>
    <row r="49" spans="1:6">
      <c r="A49" s="4" t="s">
        <v>748</v>
      </c>
      <c r="F49" s="5" t="n">
        <v>-866</v>
      </c>
    </row>
    <row r="50" spans="1:6">
      <c r="A50" s="4" t="s">
        <v>749</v>
      </c>
      <c r="F50" s="5" t="n">
        <v>15052</v>
      </c>
    </row>
    <row r="51" spans="1:6">
      <c r="A51" s="4" t="s">
        <v>750</v>
      </c>
    </row>
    <row r="52" spans="1:6">
      <c r="A52" s="3" t="s">
        <v>733</v>
      </c>
    </row>
    <row r="53" spans="1:6">
      <c r="A53" s="4" t="s">
        <v>751</v>
      </c>
      <c r="F53" s="5" t="n">
        <v>2327</v>
      </c>
    </row>
    <row r="54" spans="1:6">
      <c r="A54" s="4" t="s">
        <v>752</v>
      </c>
    </row>
    <row r="55" spans="1:6">
      <c r="A55" s="3" t="s">
        <v>733</v>
      </c>
    </row>
    <row r="56" spans="1:6">
      <c r="A56" s="4" t="s">
        <v>751</v>
      </c>
      <c r="F56" s="5" t="n">
        <v>1852</v>
      </c>
    </row>
    <row r="57" spans="1:6">
      <c r="A57" s="4" t="s">
        <v>753</v>
      </c>
    </row>
    <row r="58" spans="1:6">
      <c r="A58" s="3" t="s">
        <v>733</v>
      </c>
    </row>
    <row r="59" spans="1:6">
      <c r="A59" s="4" t="s">
        <v>751</v>
      </c>
      <c r="F59" s="5" t="n">
        <v>962</v>
      </c>
    </row>
    <row r="60" spans="1:6">
      <c r="A60" s="4" t="s">
        <v>754</v>
      </c>
    </row>
    <row r="61" spans="1:6">
      <c r="A61" s="3" t="s">
        <v>733</v>
      </c>
    </row>
    <row r="62" spans="1:6">
      <c r="A62" s="4" t="s">
        <v>751</v>
      </c>
      <c r="F62" s="6" t="n">
        <v>419</v>
      </c>
    </row>
    <row r="63" spans="1:6">
      <c r="A63" s="4" t="s">
        <v>334</v>
      </c>
    </row>
    <row r="64" spans="1:6">
      <c r="A64" s="3" t="s">
        <v>733</v>
      </c>
    </row>
    <row r="65" spans="1:6">
      <c r="A65" s="4" t="s">
        <v>38</v>
      </c>
      <c r="D65" s="6" t="n">
        <v>851</v>
      </c>
    </row>
    <row r="66" spans="1:6">
      <c r="A66" s="4" t="s">
        <v>748</v>
      </c>
      <c r="D66" s="5" t="n">
        <v>-143</v>
      </c>
    </row>
    <row r="67" spans="1:6">
      <c r="A67" s="4" t="s">
        <v>749</v>
      </c>
      <c r="D67" s="5" t="n">
        <v>1471</v>
      </c>
    </row>
    <row r="68" spans="1:6">
      <c r="A68" s="4" t="s">
        <v>755</v>
      </c>
    </row>
    <row r="69" spans="1:6">
      <c r="A69" s="3" t="s">
        <v>733</v>
      </c>
    </row>
    <row r="70" spans="1:6">
      <c r="A70" s="4" t="s">
        <v>399</v>
      </c>
      <c r="B70" s="4" t="s">
        <v>581</v>
      </c>
    </row>
    <row r="71" spans="1:6">
      <c r="A71" s="4" t="s">
        <v>756</v>
      </c>
    </row>
    <row r="72" spans="1:6">
      <c r="A72" s="3" t="s">
        <v>733</v>
      </c>
    </row>
    <row r="73" spans="1:6">
      <c r="A73" s="4" t="s">
        <v>751</v>
      </c>
      <c r="D73" s="5" t="n">
        <v>556</v>
      </c>
    </row>
    <row r="74" spans="1:6">
      <c r="A74" s="4" t="s">
        <v>399</v>
      </c>
      <c r="B74" s="4" t="s">
        <v>390</v>
      </c>
    </row>
    <row r="75" spans="1:6">
      <c r="A75" s="4" t="s">
        <v>757</v>
      </c>
    </row>
    <row r="76" spans="1:6">
      <c r="A76" s="3" t="s">
        <v>733</v>
      </c>
    </row>
    <row r="77" spans="1:6">
      <c r="A77" s="4" t="s">
        <v>751</v>
      </c>
      <c r="D77" s="6" t="n">
        <v>207</v>
      </c>
    </row>
    <row r="78" spans="1:6">
      <c r="A78" s="4" t="s">
        <v>399</v>
      </c>
      <c r="B78" s="4" t="s">
        <v>3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102</v>
      </c>
    </row>
    <row r="3" spans="1:2">
      <c r="A3" s="3" t="s">
        <v>219</v>
      </c>
    </row>
    <row r="4" spans="1:2">
      <c r="A4" s="4" t="s">
        <v>342</v>
      </c>
      <c r="B4" s="6" t="n">
        <v>174691</v>
      </c>
    </row>
    <row r="5" spans="1:2">
      <c r="A5" s="4" t="s">
        <v>89</v>
      </c>
      <c r="B5" s="6" t="n">
        <v>-2729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759</v>
      </c>
      <c r="B1" s="2" t="s">
        <v>760</v>
      </c>
      <c r="C1" s="2" t="s">
        <v>761</v>
      </c>
      <c r="D1" s="2" t="s">
        <v>762</v>
      </c>
      <c r="E1" s="2" t="s">
        <v>760</v>
      </c>
      <c r="F1" s="2" t="s">
        <v>763</v>
      </c>
      <c r="G1" s="2" t="s">
        <v>361</v>
      </c>
      <c r="H1" s="2" t="s">
        <v>102</v>
      </c>
      <c r="I1" s="2" t="s">
        <v>764</v>
      </c>
    </row>
    <row r="2" spans="1:9">
      <c r="A2" s="3" t="s">
        <v>765</v>
      </c>
    </row>
    <row r="3" spans="1:9">
      <c r="A3" s="4" t="s">
        <v>149</v>
      </c>
      <c r="F3" s="6" t="n">
        <v>36815</v>
      </c>
      <c r="G3" s="6" t="n">
        <v>5071</v>
      </c>
      <c r="H3" s="6" t="n">
        <v>13696</v>
      </c>
    </row>
    <row r="4" spans="1:9">
      <c r="A4" s="4" t="s">
        <v>766</v>
      </c>
      <c r="F4" s="6" t="n">
        <v>40230</v>
      </c>
      <c r="G4" s="5" t="n">
        <v>3156</v>
      </c>
      <c r="H4" s="5" t="n">
        <v>795</v>
      </c>
    </row>
    <row r="5" spans="1:9">
      <c r="A5" s="4" t="s">
        <v>150</v>
      </c>
      <c r="G5" s="5" t="n">
        <v>5100</v>
      </c>
    </row>
    <row r="6" spans="1:9">
      <c r="A6" s="4" t="s">
        <v>767</v>
      </c>
    </row>
    <row r="7" spans="1:9">
      <c r="A7" s="3" t="s">
        <v>765</v>
      </c>
    </row>
    <row r="8" spans="1:9">
      <c r="A8" s="4" t="s">
        <v>149</v>
      </c>
      <c r="C8" s="6" t="n">
        <v>3800</v>
      </c>
    </row>
    <row r="9" spans="1:9">
      <c r="A9" s="4" t="s">
        <v>766</v>
      </c>
      <c r="C9" s="6" t="n">
        <v>2100</v>
      </c>
    </row>
    <row r="10" spans="1:9">
      <c r="A10" s="4" t="s">
        <v>768</v>
      </c>
    </row>
    <row r="11" spans="1:9">
      <c r="A11" s="3" t="s">
        <v>765</v>
      </c>
    </row>
    <row r="12" spans="1:9">
      <c r="A12" s="4" t="s">
        <v>769</v>
      </c>
      <c r="F12" s="5" t="n">
        <v>2</v>
      </c>
    </row>
    <row r="13" spans="1:9">
      <c r="A13" s="4" t="s">
        <v>770</v>
      </c>
      <c r="G13" s="5" t="n">
        <v>1200</v>
      </c>
    </row>
    <row r="14" spans="1:9">
      <c r="A14" s="4" t="s">
        <v>149</v>
      </c>
      <c r="F14" s="6" t="n">
        <v>2100</v>
      </c>
    </row>
    <row r="15" spans="1:9">
      <c r="A15" s="4" t="s">
        <v>771</v>
      </c>
    </row>
    <row r="16" spans="1:9">
      <c r="A16" s="3" t="s">
        <v>765</v>
      </c>
    </row>
    <row r="17" spans="1:9">
      <c r="A17" s="4" t="s">
        <v>770</v>
      </c>
      <c r="I17" s="6" t="n">
        <v>400</v>
      </c>
    </row>
    <row r="18" spans="1:9">
      <c r="A18" s="4" t="s">
        <v>772</v>
      </c>
    </row>
    <row r="19" spans="1:9">
      <c r="A19" s="3" t="s">
        <v>765</v>
      </c>
    </row>
    <row r="20" spans="1:9">
      <c r="A20" s="4" t="s">
        <v>149</v>
      </c>
      <c r="D20" s="6" t="n">
        <v>10000</v>
      </c>
    </row>
    <row r="21" spans="1:9">
      <c r="A21" s="4" t="s">
        <v>773</v>
      </c>
      <c r="D21" s="6" t="n">
        <v>1000</v>
      </c>
    </row>
    <row r="22" spans="1:9">
      <c r="A22" s="4" t="s">
        <v>774</v>
      </c>
      <c r="D22" s="4" t="s">
        <v>394</v>
      </c>
    </row>
    <row r="23" spans="1:9">
      <c r="A23" s="4" t="s">
        <v>775</v>
      </c>
    </row>
    <row r="24" spans="1:9">
      <c r="A24" s="3" t="s">
        <v>765</v>
      </c>
    </row>
    <row r="25" spans="1:9">
      <c r="A25" s="4" t="s">
        <v>149</v>
      </c>
      <c r="D25" s="6" t="n">
        <v>4500</v>
      </c>
    </row>
    <row r="26" spans="1:9">
      <c r="A26" s="4" t="s">
        <v>150</v>
      </c>
      <c r="G26" s="5" t="n">
        <v>5100</v>
      </c>
    </row>
    <row r="27" spans="1:9">
      <c r="A27" s="4" t="s">
        <v>467</v>
      </c>
      <c r="D27" s="6" t="n">
        <v>5600</v>
      </c>
      <c r="G27" s="5" t="n">
        <v>5600</v>
      </c>
    </row>
    <row r="28" spans="1:9">
      <c r="A28" s="4" t="s">
        <v>776</v>
      </c>
    </row>
    <row r="29" spans="1:9">
      <c r="A29" s="3" t="s">
        <v>765</v>
      </c>
    </row>
    <row r="30" spans="1:9">
      <c r="A30" s="4" t="s">
        <v>770</v>
      </c>
      <c r="B30" s="6" t="n">
        <v>39000</v>
      </c>
      <c r="E30" s="6" t="n">
        <v>39000</v>
      </c>
    </row>
    <row r="31" spans="1:9">
      <c r="A31" s="4" t="s">
        <v>766</v>
      </c>
      <c r="F31" s="5" t="n">
        <v>38100</v>
      </c>
    </row>
    <row r="32" spans="1:9">
      <c r="A32" s="4" t="s">
        <v>777</v>
      </c>
      <c r="F32" s="5" t="n">
        <v>600</v>
      </c>
    </row>
    <row r="33" spans="1:9">
      <c r="A33" s="4" t="s">
        <v>778</v>
      </c>
      <c r="F33" s="5" t="n">
        <v>300</v>
      </c>
    </row>
    <row r="34" spans="1:9">
      <c r="A34" s="4" t="s">
        <v>773</v>
      </c>
      <c r="B34" s="6" t="n">
        <v>3900</v>
      </c>
      <c r="E34" s="5" t="n">
        <v>3900</v>
      </c>
    </row>
    <row r="35" spans="1:9">
      <c r="A35" s="4" t="s">
        <v>774</v>
      </c>
      <c r="B35" s="4" t="s">
        <v>465</v>
      </c>
    </row>
    <row r="36" spans="1:9">
      <c r="A36" s="4" t="s">
        <v>342</v>
      </c>
      <c r="E36" s="5" t="n">
        <v>1800</v>
      </c>
      <c r="G36" s="5" t="n">
        <v>10900</v>
      </c>
      <c r="H36" s="5" t="n">
        <v>9200</v>
      </c>
    </row>
    <row r="37" spans="1:9">
      <c r="A37" s="4" t="s">
        <v>779</v>
      </c>
      <c r="E37" s="6" t="n">
        <v>-1900</v>
      </c>
      <c r="G37" s="5" t="n">
        <v>3100</v>
      </c>
      <c r="H37" s="5" t="n">
        <v>3300</v>
      </c>
    </row>
    <row r="38" spans="1:9">
      <c r="A38" s="4" t="s">
        <v>780</v>
      </c>
    </row>
    <row r="39" spans="1:9">
      <c r="A39" s="3" t="s">
        <v>765</v>
      </c>
    </row>
    <row r="40" spans="1:9">
      <c r="A40" s="4" t="s">
        <v>442</v>
      </c>
      <c r="F40" s="6" t="n">
        <v>2100</v>
      </c>
      <c r="G40" s="6" t="n">
        <v>1000</v>
      </c>
    </row>
    <row r="41" spans="1:9">
      <c r="A41" s="4" t="s">
        <v>781</v>
      </c>
    </row>
    <row r="42" spans="1:9">
      <c r="A42" s="3" t="s">
        <v>765</v>
      </c>
    </row>
    <row r="43" spans="1:9">
      <c r="A43" s="4" t="s">
        <v>766</v>
      </c>
      <c r="H43" s="5" t="n">
        <v>200</v>
      </c>
    </row>
    <row r="44" spans="1:9">
      <c r="A44" s="4" t="s">
        <v>782</v>
      </c>
    </row>
    <row r="45" spans="1:9">
      <c r="A45" s="3" t="s">
        <v>765</v>
      </c>
    </row>
    <row r="46" spans="1:9">
      <c r="A46" s="4" t="s">
        <v>766</v>
      </c>
      <c r="H46" s="6" t="n">
        <v>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83</v>
      </c>
      <c r="B1" s="2" t="s">
        <v>1</v>
      </c>
    </row>
    <row r="2" spans="1:2">
      <c r="B2" s="2" t="s">
        <v>784</v>
      </c>
    </row>
    <row r="3" spans="1:2">
      <c r="A3" s="3" t="s">
        <v>222</v>
      </c>
    </row>
    <row r="4" spans="1:2">
      <c r="A4" s="4" t="s">
        <v>785</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67</v>
      </c>
    </row>
    <row r="3" spans="1:4">
      <c r="A3" s="3" t="s">
        <v>787</v>
      </c>
    </row>
    <row r="4" spans="1:4">
      <c r="A4" s="4" t="s">
        <v>71</v>
      </c>
      <c r="B4" s="6" t="n">
        <v>113452</v>
      </c>
      <c r="C4" s="6" t="n">
        <v>125969</v>
      </c>
      <c r="D4" s="6" t="n">
        <v>172429</v>
      </c>
    </row>
    <row r="5" spans="1:4">
      <c r="A5" s="4" t="s">
        <v>788</v>
      </c>
    </row>
    <row r="6" spans="1:4">
      <c r="A6" s="3" t="s">
        <v>787</v>
      </c>
    </row>
    <row r="7" spans="1:4">
      <c r="A7" s="4" t="s">
        <v>71</v>
      </c>
      <c r="B7" s="5" t="n">
        <v>66139</v>
      </c>
      <c r="C7" s="5" t="n">
        <v>52155</v>
      </c>
      <c r="D7" s="5" t="n">
        <v>35391</v>
      </c>
    </row>
    <row r="8" spans="1:4">
      <c r="A8" s="4" t="s">
        <v>454</v>
      </c>
    </row>
    <row r="9" spans="1:4">
      <c r="A9" s="3" t="s">
        <v>787</v>
      </c>
    </row>
    <row r="10" spans="1:4">
      <c r="A10" s="4" t="s">
        <v>71</v>
      </c>
      <c r="B10" s="6" t="n">
        <v>47313</v>
      </c>
      <c r="C10" s="6" t="n">
        <v>73814</v>
      </c>
      <c r="D10" s="6" t="n">
        <v>1370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67</v>
      </c>
    </row>
    <row r="3" spans="1:4">
      <c r="A3" s="3" t="s">
        <v>790</v>
      </c>
    </row>
    <row r="4" spans="1:4">
      <c r="A4" s="4" t="s">
        <v>71</v>
      </c>
      <c r="B4" s="6" t="n">
        <v>113452</v>
      </c>
      <c r="C4" s="6" t="n">
        <v>125969</v>
      </c>
      <c r="D4" s="6" t="n">
        <v>172429</v>
      </c>
    </row>
    <row r="5" spans="1:4">
      <c r="A5" s="4" t="s">
        <v>508</v>
      </c>
    </row>
    <row r="6" spans="1:4">
      <c r="A6" s="3" t="s">
        <v>790</v>
      </c>
    </row>
    <row r="7" spans="1:4">
      <c r="A7" s="4" t="s">
        <v>71</v>
      </c>
      <c r="B7" s="5" t="n">
        <v>90504</v>
      </c>
      <c r="C7" s="5" t="n">
        <v>107258</v>
      </c>
      <c r="D7" s="5" t="n">
        <v>152437</v>
      </c>
    </row>
    <row r="8" spans="1:4">
      <c r="A8" s="4" t="s">
        <v>513</v>
      </c>
    </row>
    <row r="9" spans="1:4">
      <c r="A9" s="3" t="s">
        <v>790</v>
      </c>
    </row>
    <row r="10" spans="1:4">
      <c r="A10" s="4" t="s">
        <v>71</v>
      </c>
      <c r="B10" s="6" t="n">
        <v>22948</v>
      </c>
      <c r="C10" s="6" t="n">
        <v>18711</v>
      </c>
      <c r="D10" s="6" t="n">
        <v>199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791</v>
      </c>
      <c r="B1" s="2" t="s">
        <v>1</v>
      </c>
    </row>
    <row r="2" spans="1:2">
      <c r="B2" s="2" t="s">
        <v>352</v>
      </c>
    </row>
    <row r="3" spans="1:2">
      <c r="A3" s="4" t="s">
        <v>792</v>
      </c>
    </row>
    <row r="4" spans="1:2">
      <c r="A4" s="3" t="s">
        <v>793</v>
      </c>
    </row>
    <row r="5" spans="1:2">
      <c r="A5" s="4" t="s">
        <v>794</v>
      </c>
      <c r="B5" s="5" t="n">
        <v>1</v>
      </c>
    </row>
    <row r="6" spans="1:2">
      <c r="A6" s="4" t="s">
        <v>795</v>
      </c>
    </row>
    <row r="7" spans="1:2">
      <c r="A7" s="3" t="s">
        <v>793</v>
      </c>
    </row>
    <row r="8" spans="1:2">
      <c r="A8" s="4" t="s">
        <v>796</v>
      </c>
      <c r="B8" s="5" t="n">
        <v>3</v>
      </c>
    </row>
    <row r="9" spans="1:2">
      <c r="A9" s="4" t="s">
        <v>797</v>
      </c>
    </row>
    <row r="10" spans="1:2">
      <c r="A10" s="3" t="s">
        <v>793</v>
      </c>
    </row>
    <row r="11" spans="1:2">
      <c r="A11" s="4" t="s">
        <v>796</v>
      </c>
      <c r="B11" s="5"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67</v>
      </c>
    </row>
    <row r="3" spans="1:4">
      <c r="A3" s="4" t="s">
        <v>342</v>
      </c>
    </row>
    <row r="4" spans="1:4">
      <c r="A4" s="3" t="s">
        <v>793</v>
      </c>
    </row>
    <row r="5" spans="1:4">
      <c r="A5" s="4" t="s">
        <v>799</v>
      </c>
      <c r="B5" s="4" t="s">
        <v>800</v>
      </c>
      <c r="C5" s="4" t="s">
        <v>801</v>
      </c>
      <c r="D5" s="4" t="s">
        <v>802</v>
      </c>
    </row>
    <row r="6" spans="1:4">
      <c r="A6" s="4" t="s">
        <v>257</v>
      </c>
    </row>
    <row r="7" spans="1:4">
      <c r="A7" s="3" t="s">
        <v>793</v>
      </c>
    </row>
    <row r="8" spans="1:4">
      <c r="A8" s="4" t="s">
        <v>799</v>
      </c>
      <c r="B8" s="4" t="s">
        <v>519</v>
      </c>
      <c r="C8" s="4" t="s">
        <v>8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67</v>
      </c>
    </row>
    <row r="3" spans="1:4">
      <c r="A3" s="3" t="s">
        <v>228</v>
      </c>
    </row>
    <row r="4" spans="1:4">
      <c r="A4" s="4" t="s">
        <v>87</v>
      </c>
      <c r="B4" s="6" t="n">
        <v>-2011</v>
      </c>
      <c r="C4" s="6" t="n">
        <v>-43501</v>
      </c>
      <c r="D4" s="6" t="n">
        <v>-256149</v>
      </c>
    </row>
    <row r="5" spans="1:4">
      <c r="A5" s="4" t="s">
        <v>88</v>
      </c>
      <c r="D5" s="5" t="n">
        <v>-11208</v>
      </c>
    </row>
    <row r="6" spans="1:4">
      <c r="A6" s="4" t="s">
        <v>89</v>
      </c>
      <c r="B6" s="6" t="n">
        <v>-2011</v>
      </c>
      <c r="C6" s="6" t="n">
        <v>-43501</v>
      </c>
      <c r="D6" s="6" t="n">
        <v>-267357</v>
      </c>
    </row>
    <row r="7" spans="1:4">
      <c r="A7" s="4" t="s">
        <v>805</v>
      </c>
      <c r="B7" s="5" t="n">
        <v>20152</v>
      </c>
      <c r="C7" s="5" t="n">
        <v>19938</v>
      </c>
      <c r="D7" s="5" t="n">
        <v>18748</v>
      </c>
    </row>
    <row r="8" spans="1:4">
      <c r="A8" s="4" t="s">
        <v>806</v>
      </c>
      <c r="D8" s="5" t="n">
        <v>-3</v>
      </c>
    </row>
    <row r="9" spans="1:4">
      <c r="A9" s="4" t="s">
        <v>93</v>
      </c>
      <c r="B9" s="5" t="n">
        <v>20152</v>
      </c>
      <c r="C9" s="5" t="n">
        <v>19938</v>
      </c>
      <c r="D9" s="5" t="n">
        <v>18745</v>
      </c>
    </row>
    <row r="10" spans="1:4">
      <c r="A10" s="3" t="s">
        <v>90</v>
      </c>
    </row>
    <row r="11" spans="1:4">
      <c r="A11" s="4" t="s">
        <v>87</v>
      </c>
      <c r="B11" s="8" t="n">
        <v>-0.1</v>
      </c>
      <c r="C11" s="8" t="n">
        <v>-2.18</v>
      </c>
      <c r="D11" s="8" t="n">
        <v>-13.66</v>
      </c>
    </row>
    <row r="12" spans="1:4">
      <c r="A12" s="4" t="s">
        <v>88</v>
      </c>
      <c r="D12" s="9" t="n">
        <v>-0.6</v>
      </c>
    </row>
    <row r="13" spans="1:4">
      <c r="A13" s="4" t="s">
        <v>91</v>
      </c>
      <c r="B13" s="8" t="n">
        <v>-0.1</v>
      </c>
      <c r="C13" s="8" t="n">
        <v>-2.18</v>
      </c>
      <c r="D13" s="8" t="n">
        <v>-14.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67</v>
      </c>
    </row>
    <row r="3" spans="1:4">
      <c r="A3" s="3" t="s">
        <v>228</v>
      </c>
    </row>
    <row r="4" spans="1:4">
      <c r="A4" s="4" t="s">
        <v>808</v>
      </c>
      <c r="B4" s="10" t="n">
        <v>3.6</v>
      </c>
      <c r="C4" s="10" t="n">
        <v>4.1</v>
      </c>
      <c r="D4" s="10" t="n">
        <v>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2:06Z</dcterms:created>
  <dcterms:modified xmlns:dcterms="http://purl.org/dc/terms/" xmlns:xsi="http://www.w3.org/2001/XMLSchema-instance" xsi:type="dcterms:W3CDTF">2017-02-23T16:32:06Z</dcterms:modified>
</cp:coreProperties>
</file>